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Receivables" sheetId="10" state="visible" r:id="rId10"/>
    <sheet xmlns:r="http://schemas.openxmlformats.org/officeDocument/2006/relationships" name="Other Current Assets" sheetId="11" state="visible" r:id="rId11"/>
    <sheet xmlns:r="http://schemas.openxmlformats.org/officeDocument/2006/relationships" name="Accrued Expenses &amp; Other Contin" sheetId="12" state="visible" r:id="rId12"/>
    <sheet xmlns:r="http://schemas.openxmlformats.org/officeDocument/2006/relationships" name="Related Party Other Liabilities" sheetId="13" state="visible" r:id="rId13"/>
    <sheet xmlns:r="http://schemas.openxmlformats.org/officeDocument/2006/relationships" name="Related Party Other Notes" sheetId="14" state="visible" r:id="rId14"/>
    <sheet xmlns:r="http://schemas.openxmlformats.org/officeDocument/2006/relationships" name="Convertible Note Payable" sheetId="15" state="visible" r:id="rId15"/>
    <sheet xmlns:r="http://schemas.openxmlformats.org/officeDocument/2006/relationships" name="Related Party Convertible Note " sheetId="16" state="visible" r:id="rId16"/>
    <sheet xmlns:r="http://schemas.openxmlformats.org/officeDocument/2006/relationships" name="Options &amp; Warrants" sheetId="17" state="visible" r:id="rId17"/>
    <sheet xmlns:r="http://schemas.openxmlformats.org/officeDocument/2006/relationships" name="Leases" sheetId="18" state="visible" r:id="rId18"/>
    <sheet xmlns:r="http://schemas.openxmlformats.org/officeDocument/2006/relationships" name="Loss Per Share" sheetId="19" state="visible" r:id="rId19"/>
    <sheet xmlns:r="http://schemas.openxmlformats.org/officeDocument/2006/relationships" name="Discontinued Operations and Ass" sheetId="20" state="visible" r:id="rId20"/>
    <sheet xmlns:r="http://schemas.openxmlformats.org/officeDocument/2006/relationships" name="Subsequent Events" sheetId="21" state="visible" r:id="rId21"/>
    <sheet xmlns:r="http://schemas.openxmlformats.org/officeDocument/2006/relationships" name="Recapitalization" sheetId="22" state="visible" r:id="rId22"/>
    <sheet xmlns:r="http://schemas.openxmlformats.org/officeDocument/2006/relationships" name="Stockholders' Defici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lated Party Receivables (Tabl" sheetId="26" state="visible" r:id="rId26"/>
    <sheet xmlns:r="http://schemas.openxmlformats.org/officeDocument/2006/relationships" name="Other Current Assets (Tables)" sheetId="27" state="visible" r:id="rId27"/>
    <sheet xmlns:r="http://schemas.openxmlformats.org/officeDocument/2006/relationships" name="Accrued Expenses &amp; Other Cont_2" sheetId="28" state="visible" r:id="rId28"/>
    <sheet xmlns:r="http://schemas.openxmlformats.org/officeDocument/2006/relationships" name="Related Party Other Liabiliti_2" sheetId="29" state="visible" r:id="rId29"/>
    <sheet xmlns:r="http://schemas.openxmlformats.org/officeDocument/2006/relationships" name="Related Party Other Notes (Tabl" sheetId="30" state="visible" r:id="rId30"/>
    <sheet xmlns:r="http://schemas.openxmlformats.org/officeDocument/2006/relationships" name="Convertible Note Payable (Table" sheetId="31" state="visible" r:id="rId31"/>
    <sheet xmlns:r="http://schemas.openxmlformats.org/officeDocument/2006/relationships" name="Related Party Convertible Not_2" sheetId="32" state="visible" r:id="rId32"/>
    <sheet xmlns:r="http://schemas.openxmlformats.org/officeDocument/2006/relationships" name="Options &amp; Warrants (Tables)" sheetId="33" state="visible" r:id="rId33"/>
    <sheet xmlns:r="http://schemas.openxmlformats.org/officeDocument/2006/relationships" name="Leases (Tables)" sheetId="34" state="visible" r:id="rId34"/>
    <sheet xmlns:r="http://schemas.openxmlformats.org/officeDocument/2006/relationships" name="Discontinued Operations and A_2" sheetId="35" state="visible" r:id="rId35"/>
    <sheet xmlns:r="http://schemas.openxmlformats.org/officeDocument/2006/relationships" name="Organization and Nature of Bu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lated Party Receivables (Deta" sheetId="42" state="visible" r:id="rId42"/>
    <sheet xmlns:r="http://schemas.openxmlformats.org/officeDocument/2006/relationships" name="Other Current Assets (Details)" sheetId="43" state="visible" r:id="rId43"/>
    <sheet xmlns:r="http://schemas.openxmlformats.org/officeDocument/2006/relationships" name="Accrued Expenses &amp; Other Cont_3" sheetId="44" state="visible" r:id="rId44"/>
    <sheet xmlns:r="http://schemas.openxmlformats.org/officeDocument/2006/relationships" name="Related Party Other Liabiliti_3" sheetId="45" state="visible" r:id="rId45"/>
    <sheet xmlns:r="http://schemas.openxmlformats.org/officeDocument/2006/relationships" name="Related Party Other Liabiliti_4" sheetId="46" state="visible" r:id="rId46"/>
    <sheet xmlns:r="http://schemas.openxmlformats.org/officeDocument/2006/relationships" name="Related Party Other Notes (Deta" sheetId="47" state="visible" r:id="rId47"/>
    <sheet xmlns:r="http://schemas.openxmlformats.org/officeDocument/2006/relationships" name="Related Party Other Notes (De_2" sheetId="48" state="visible" r:id="rId48"/>
    <sheet xmlns:r="http://schemas.openxmlformats.org/officeDocument/2006/relationships" name="Convertible Note Payable (Detai" sheetId="49" state="visible" r:id="rId49"/>
    <sheet xmlns:r="http://schemas.openxmlformats.org/officeDocument/2006/relationships" name="Convertible Note Payable (Det_2" sheetId="50" state="visible" r:id="rId50"/>
    <sheet xmlns:r="http://schemas.openxmlformats.org/officeDocument/2006/relationships" name="Related Party Convertible Not_3" sheetId="51" state="visible" r:id="rId51"/>
    <sheet xmlns:r="http://schemas.openxmlformats.org/officeDocument/2006/relationships" name="Related Party Convertible Not_4" sheetId="52" state="visible" r:id="rId52"/>
    <sheet xmlns:r="http://schemas.openxmlformats.org/officeDocument/2006/relationships" name="Options &amp; Warrants (Details)" sheetId="53" state="visible" r:id="rId53"/>
    <sheet xmlns:r="http://schemas.openxmlformats.org/officeDocument/2006/relationships" name="Options &amp; Warrants (Details 1)" sheetId="54" state="visible" r:id="rId54"/>
    <sheet xmlns:r="http://schemas.openxmlformats.org/officeDocument/2006/relationships" name="Options &amp; Warrants (Details Tex"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2)" sheetId="58" state="visible" r:id="rId58"/>
    <sheet xmlns:r="http://schemas.openxmlformats.org/officeDocument/2006/relationships" name="Leases (Details Textual)" sheetId="59" state="visible" r:id="rId59"/>
    <sheet xmlns:r="http://schemas.openxmlformats.org/officeDocument/2006/relationships" name="Loss Per Share (Details)" sheetId="60" state="visible" r:id="rId60"/>
    <sheet xmlns:r="http://schemas.openxmlformats.org/officeDocument/2006/relationships" name="Discontinued Operations and A_3" sheetId="61" state="visible" r:id="rId61"/>
    <sheet xmlns:r="http://schemas.openxmlformats.org/officeDocument/2006/relationships" name="Discontinued Operations and A_4" sheetId="62" state="visible" r:id="rId62"/>
    <sheet xmlns:r="http://schemas.openxmlformats.org/officeDocument/2006/relationships" name="Subsequent Events (Details)" sheetId="63" state="visible" r:id="rId63"/>
    <sheet xmlns:r="http://schemas.openxmlformats.org/officeDocument/2006/relationships" name="Recapitalization (Details)" sheetId="64" state="visible" r:id="rId64"/>
    <sheet xmlns:r="http://schemas.openxmlformats.org/officeDocument/2006/relationships" name="Stockholders' Deficit (Details)" sheetId="65" state="visible" r:id="rId65"/>
  </sheets>
  <definedNames/>
  <calcPr calcId="124519" fullCalcOnLoad="1"/>
</workbook>
</file>

<file path=xl/sharedStrings.xml><?xml version="1.0" encoding="utf-8"?>
<sst xmlns="http://schemas.openxmlformats.org/spreadsheetml/2006/main" uniqueCount="556">
  <si>
    <t>Document and Entity Information - shares</t>
  </si>
  <si>
    <t>3 Months Ended</t>
  </si>
  <si>
    <t>Mar. 31, 2019</t>
  </si>
  <si>
    <t>May 15, 2019</t>
  </si>
  <si>
    <t>Document and Entity Information [Abstract]</t>
  </si>
  <si>
    <t>Entity Registrant Name</t>
  </si>
  <si>
    <t>Natur International Corp.</t>
  </si>
  <si>
    <t>Entity Central Index Key</t>
  </si>
  <si>
    <t>0001552845</t>
  </si>
  <si>
    <t>Trading Symbol</t>
  </si>
  <si>
    <t>NTRU</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Unaudited Consolidated Balance Sheets - USD ($)</t>
  </si>
  <si>
    <t>Dec. 31, 2018</t>
  </si>
  <si>
    <t>Current Assets</t>
  </si>
  <si>
    <t>Cash and cash equivalents</t>
  </si>
  <si>
    <t>Accounts receivable</t>
  </si>
  <si>
    <t>Related party receivable</t>
  </si>
  <si>
    <t>Inventories</t>
  </si>
  <si>
    <t>Other current assets</t>
  </si>
  <si>
    <t>Current assets held for disposal</t>
  </si>
  <si>
    <t>Total Current Assets</t>
  </si>
  <si>
    <t>Non-Current Assets</t>
  </si>
  <si>
    <t>Intangible</t>
  </si>
  <si>
    <t>Fixed assets</t>
  </si>
  <si>
    <t>Other assets</t>
  </si>
  <si>
    <t>Right-of-use asset</t>
  </si>
  <si>
    <t>Non-current assets held for disposal</t>
  </si>
  <si>
    <t xml:space="preserve"> </t>
  </si>
  <si>
    <t>Total Non-Current Assets</t>
  </si>
  <si>
    <t>TOTAL ASSETS</t>
  </si>
  <si>
    <t>Current Liabilities</t>
  </si>
  <si>
    <t>Accounts Payable</t>
  </si>
  <si>
    <t>Accrued expenses &amp; other contingent liabilities</t>
  </si>
  <si>
    <t>Related party other liabilities</t>
  </si>
  <si>
    <t>Related party other notes</t>
  </si>
  <si>
    <t>Convertible note payable</t>
  </si>
  <si>
    <t>Related party convertible note payable</t>
  </si>
  <si>
    <t>Operating lease liabilities</t>
  </si>
  <si>
    <t>Current liabilities held for disposal</t>
  </si>
  <si>
    <t>Total Current Liabilities</t>
  </si>
  <si>
    <t>Non-Current Liabilities</t>
  </si>
  <si>
    <t>Total Non-Current Liabilities</t>
  </si>
  <si>
    <t>TOTAL LIABILITIES</t>
  </si>
  <si>
    <t>Retained Deficit</t>
  </si>
  <si>
    <t>Common stock, $0.001 par value, 200,000,000 shares authorized, 131,424,194 and 129,049,192 issued and outstanding as of March 31, 2019 and December 31, 2018 respectively.</t>
  </si>
  <si>
    <t>Additional Paid in Capital</t>
  </si>
  <si>
    <t>Total Shareholders' deficit</t>
  </si>
  <si>
    <t>Accumulated other comprehensive loss</t>
  </si>
  <si>
    <t>TOTAL DEFICIT</t>
  </si>
  <si>
    <t>LIABILITIES AND MEMBERS' DEFICIT</t>
  </si>
  <si>
    <t>Preferred stock A</t>
  </si>
  <si>
    <t>Preferred stock</t>
  </si>
  <si>
    <t>Preferred stock B</t>
  </si>
  <si>
    <t>Unaudit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Consolidated Statements of Operations - USD ($)</t>
  </si>
  <si>
    <t>Mar. 31, 2018</t>
  </si>
  <si>
    <t>Income Statement [Abstract]</t>
  </si>
  <si>
    <t>REVENUE</t>
  </si>
  <si>
    <t>COST OF GOODS SOLD - RELATED PARTY</t>
  </si>
  <si>
    <t>COST OF GOODS SOLD</t>
  </si>
  <si>
    <t>COST OF GOODS SOLD, TOTAL</t>
  </si>
  <si>
    <t>GROSS MARGIN</t>
  </si>
  <si>
    <t>OPERATING EXPENSES</t>
  </si>
  <si>
    <t>Wages &amp; Salaries</t>
  </si>
  <si>
    <t>Selling, General &amp; Administrative</t>
  </si>
  <si>
    <t>Amortization &amp; depreciation</t>
  </si>
  <si>
    <t>Total operating expenses</t>
  </si>
  <si>
    <t>LOSS FROM OPERATIONS</t>
  </si>
  <si>
    <t>Interest expense</t>
  </si>
  <si>
    <t>LOSS FROM CONTINUING OPERATIONS BEFORE INCOME TAXES</t>
  </si>
  <si>
    <t>Income taxes</t>
  </si>
  <si>
    <t>INCOME FROM CONTINUING OPERATIONS</t>
  </si>
  <si>
    <t>Discontinued operations (NOTE 14)</t>
  </si>
  <si>
    <t>Gain on disposal of subsidiary</t>
  </si>
  <si>
    <t>Loss from operations of discontinued Component</t>
  </si>
  <si>
    <t>NET LOSS ATTRIBUTE TO SHAREHOLDERS</t>
  </si>
  <si>
    <t>Earnings Per Share</t>
  </si>
  <si>
    <t>Diluted Earnings Per Share</t>
  </si>
  <si>
    <t>COMPREHENSIVE INCOME</t>
  </si>
  <si>
    <t>Net Loss</t>
  </si>
  <si>
    <t>Other comprehensive income</t>
  </si>
  <si>
    <t>COMPREHENSIVE LOSS</t>
  </si>
  <si>
    <t>Unaudited Consolidated Statements of Shareholders’ Deficit - USD ($)</t>
  </si>
  <si>
    <t>Common stock</t>
  </si>
  <si>
    <t>Other Paid in Capital</t>
  </si>
  <si>
    <t>Retained deficit</t>
  </si>
  <si>
    <t>Accumulated OCI</t>
  </si>
  <si>
    <t>Preferred A</t>
  </si>
  <si>
    <t>Preferred B</t>
  </si>
  <si>
    <t>Total</t>
  </si>
  <si>
    <t>Balance at Dec. 31, 2017</t>
  </si>
  <si>
    <t>Balance, Shares at Dec. 31, 2017</t>
  </si>
  <si>
    <t>Recapitalization</t>
  </si>
  <si>
    <t>Recapitalization, shares</t>
  </si>
  <si>
    <t>Other comprehensive loss</t>
  </si>
  <si>
    <t>Balance at Dec. 31, 2018</t>
  </si>
  <si>
    <t>Balance, Shares at Dec. 31, 2018</t>
  </si>
  <si>
    <t>Share-based compensation</t>
  </si>
  <si>
    <t>Conversion of Preferred A to Common stock</t>
  </si>
  <si>
    <t>Conversion of Preferred A to Common stock, Shares</t>
  </si>
  <si>
    <t>Balance at Mar. 31, 2019</t>
  </si>
  <si>
    <t>Balance, Shares at Mar. 31, 2019</t>
  </si>
  <si>
    <t>Unaudited Consolidated Statements of Cash Flows - USD ($)</t>
  </si>
  <si>
    <t>CASHFLOW FROM OPERATING ACTIVITIES</t>
  </si>
  <si>
    <t>Adjustments to reconcile net loss to net cash used in operating activities</t>
  </si>
  <si>
    <t>Lease expense</t>
  </si>
  <si>
    <t>Stock based compensation</t>
  </si>
  <si>
    <t>Changes in:</t>
  </si>
  <si>
    <t>- Accounts receivable</t>
  </si>
  <si>
    <t>- Related party receivable</t>
  </si>
  <si>
    <t>- Inventories</t>
  </si>
  <si>
    <t>- Other current assets</t>
  </si>
  <si>
    <t>- Accounts payable</t>
  </si>
  <si>
    <t>- Lease liabilities</t>
  </si>
  <si>
    <t>- Accrued expenses</t>
  </si>
  <si>
    <t>- Accrued expenses - related parties</t>
  </si>
  <si>
    <t>Net cash used in operating activities</t>
  </si>
  <si>
    <t>Net cash used in operating activities - Discontinued operations</t>
  </si>
  <si>
    <t>CASHFLOW FROM INVESTING ACTIVITIES</t>
  </si>
  <si>
    <t>Cash paid for purchase of property and equipment</t>
  </si>
  <si>
    <t>Cash received for sale of property and equipment</t>
  </si>
  <si>
    <t>Net cash from in investing activities</t>
  </si>
  <si>
    <t>Net cash from in investing activities - Discontinued Operations</t>
  </si>
  <si>
    <t>CASHFLOW FROM FINANCING ACTIVITIES</t>
  </si>
  <si>
    <t>Related party loan additions</t>
  </si>
  <si>
    <t>Convertible loan note additions</t>
  </si>
  <si>
    <t>Related party convertible loan note additions</t>
  </si>
  <si>
    <t>Net cash provided from financing activities</t>
  </si>
  <si>
    <t>Net cash from financing activities - Discontinued Operations</t>
  </si>
  <si>
    <t>Effect of foreign exchange rate changes on cash and cash equivalents</t>
  </si>
  <si>
    <t>NET INCREASE (DECREASE) IN CASH AND CASH EQUIVALENTS</t>
  </si>
  <si>
    <t>CASH AND CASH EQUIVALENTS beginning of period</t>
  </si>
  <si>
    <t>CASH AND CASH EQUIVALENTS end of period</t>
  </si>
  <si>
    <t>Organization and Nature of Business</t>
  </si>
  <si>
    <t>Organization, Consolidation and Presentation of Financial Statements [Abstract]</t>
  </si>
  <si>
    <t>ORGANIZATION AND NATURE OF BUSINESS</t>
  </si>
  <si>
    <t>NOTE
1 – ORGANIZATION AND NATURE OF BUSINESS Natur
International Corp was formerly named Future Healthcare of America. Future Healthcare of America was founded in 2012 and was traded
with stock ticker symbol FUTU. Future Healthcare of America was a provider of home healthcare services, including senior care,
occupational and speech therapy, and pediatric nursing services. The
name change took place following the consummation of acquisition of Natur Holding B.V. and became effective Monday, January 7.
The stock ticker symbol has become NTRU. Currently the healthcare services are being wound down. Natur
Holding B,V. (“we”, “our”, “the Company” or “Natur”) was founded in late 2015
and has its headquarters in Amsterdam, the Netherlands. At the onset of the quarter, our product line up centered on
a range of cold pressed juices and healthy snacks. These products were sold either directly or through distribution partners in
the Netherlands and the United Kingdom. Beginning in the fourth quarter of 2018, and throughout the first quarter of 2019, the
Company focus shifted from dependence on the legacy fruit and vegetable juices and snacks toward innovating a new line of hemp-derived
natural food and beverage products. The Company products value proposition is to affordably provide the most culturally relevant,
authentic, fresh fruit, vegetable and hemp-derived supplement consumer products to democratize clean, healthy, eating and drinking
occasions, with plans to address the growing needs for products that address other personal needs in health, wellness and beauty
care. Through third party contract manufacturers, we apply patented
technology to proprietary nutrient dense blends of fruit and vegetables, adding hemp-derived supplements. These are bottled or
packed with technically advanced food and product safety measures and in some cases cold high-pressure processing to bring fresh
tasting fruit, vegetable and hemp-derived supplement blends to market through more than fifteen product types. These newly innovated
products are brought to market through Natur’s distribution channels of direct-to-business, direct-to-consumer and through
select distributors. Natur
operated as a private enterprise in the Netherlands from its founding in 2015 through November 13, 2018, when it was acquired
as a wholly owned subsidiary in a share exchange transaction by Future Healthcare of America on November 13, 2018, contemplated
by that certain Share Exchange Agreement, among the Company and the former shareholders of Natur Holding, B.V. (the “Share
Exchange Transaction”). In connection with the Share Exchange Transaction, the former shareholders of Natur received the
equivalent of 215,759,999 shares of the Common Stock (the “Common Stock”), which was issued in part as 115,760,000
shares of Common Stock and in part as 100,000 shares of voting, convertible Series B Preferred Stock (the “Series B Preferred
Stock”) representing 100,000,000 shares of Common Stock upon conversion. The Series B Preferred Stock will convert automatically
upon the Company increasing the number of shares of Common Stock of its authorized capital, which it plans to do promptly so as
to cause the conversion of the Series B Preferred Stock. Immediately after the Share Exchange Transaction, the former Natur shareholders
collectively own the controlling position among the shareholders of the Company The
merger was accounted for as a reverse capitalization with Natur Holding BV being treated as the accounting acquirer. As such,
the historical information for all periods presented prior to the merger date relate to Natur Holding BV. Subsequent to the merger
date, the information relates to the consolidated entities of Natur with its subsidiary Natur Holding BV and the former subsidiaries
of Future Healthcare of America, that are currently in the process of being wound down and presented as discontinued operations. In
connection with the acquisition, net cash received was $2,000,000 and costs incurred were $399,381 including professional fees
for legal, accounting services and finance commission.</t>
  </si>
  <si>
    <t>Summary of Significant Accounting Policies</t>
  </si>
  <si>
    <t>Accounting Policies [Abstract]</t>
  </si>
  <si>
    <t>SUMMARY OF SIGNIFICANT ACCOUNTING POLICIES</t>
  </si>
  <si>
    <t xml:space="preserve">NOTE
2 – SUMMARY OF SIGNIFICANT ACCOUNTING POLICIES Basis
of presentation. Consolidation -
Use
of Estimates in Financial Statement Preparation. Cash
and Cash Equivalents. Accounts
Receivable. Inventory.
Property
and Equipment
Category Estimated
Useful lives
Building and improvements 5 years
Machines and installations 5 years
Furniture and fixtures 7 years
Hardware and software 3 years Intangible
Assets, and Long-Lived Assets.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 lived
assets are evaluated on a yearly basis and no impairment losses were incurred during the three months ended March 31, 2019. Related
Party Transactions. Revenue
Recognition.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delivery to the customer. The Company’s performance obligations are satisfied at that time. Share-Based
Payment Arrangement. The
fair value of each option granted during the period ended March 31, 2019 was estimated on the date of grant using the Black-Scholes-Merton
option-pricing model with the weighted average assumptions in the following table:
2019
Expected dividend yield 0 %
Expected option term (years) 6
Expected volatility 382 %
Risk-free interest rate 3 % The
expected term of options granted represents the period of time that options granted are expected to be outstanding. The expected
volatility was based on the volatility in the trading of the Company’s common stock. The assumed discount rate was the default
risk-free six-year interest rate in the Netherlands. Revenues
do not include sales or other taxes collected from customers. The
Company’s products are sold and distributed through various channels, which include selling directly to retail stores and
other outlets such as food markets, institutional accounts and independent outlets. The Company typically collects payment
from customers within 30 days from the date of sale. The following table presents our continued revenues disaggregated by geographical
region for the period ended March 31, 2019:
March 31, 2019
Netherlands 64,419
France -
Iceland -
Total 64,419 The
Company sells its products and extends credit, generally without requiring collateral, based on an ongoing evaluation of the customer’s
business prospects and financial condition. The Company evaluates the collecta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The
nature of the Company’s contracts does not give rise to variable consideration, such as prospective and retrospective rebates. The
Company experiences customer returns primarily as a result of damaged or out-of-date product. At any given time, the Company estimates
less than 1% of sales could be at risk for return by customers. As the company do not deem this amount to be material no
provision was recorded for the period ended 31 March, 2019. Returned product is recognized as a reduction of net sales. Recent
Accounting Pronouncements Compensation—Stock
Compensation: Compensation—Stock Compensation (Topic 718) - Improvements
to Nonemployee Share-Based Payment Accounting, Leases: Foreign
Currency Translation. The
financial records of the Company are maintained in its local currency, the euro (“EUR”),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translation gain (loss) resulting from the process of translating the local currency financial statements
into U.S. dollars are included in determining accumulated other comprehensive income in the consolidated statement of stockholders’
equity. Unless
otherwise noted, the rate presented below per U.S. $1.00 was the midpoint of the interbank rate as quoted by OANDA Corporation
(www.oanda.com) contained in its consolidated financial statements. Translation of amounts from EUR into U.S. dollars has been
made at the following exchange rates for the respective periods:
March 31, 2019 December 31, 2018
Balance Sheets 0.8914 0.8734
Statements of operations and comprehensive income
(loss) 0.8805 0.8464
Equity 0.9037 0.9037 Cost
of Revenues. Employee
Benefits. Income
Taxes. Natur
Holding, the Dutch subsidiary of Natur International Corp is structured as a Dutch limited liability company. Tax on the result
is calculated based on the result before tax in the profit and loss account, taking into account losses available for set-off
from previous years (to the extent that they have not already been included in the deferred tax assets) and exempt profit components
and after the addition of non-deductible costs. Due account is also taken of changes which occur in the deferred tax assets and
deferred tax liabilities in respect of changes in the applicable tax rate. The
corporate tax rate for profits above $238,812 (or €200,000) amounts to 25%. Below that amount the rate is 20%. Future profits
can be carried back to prior year losses for a maximum of 9 years for the full amount of losses incurred. In
the financial statements of group companies, a tax charge is calculated on the basis of the accounting result. The corporate income
tax that is due by these group companies is charged into the current accounts of the company. Because
of the compensable losses no deferred taxes are included in the financial statements. From incorporation of the company only the
Corporation Tax return of 2015/2016 has been filed. All years are still subject to examinatio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does not have any assets or liabilities that are required to be measured and recorded at fair value on a recurring basis. Income
/(Loss) Per Share </t>
  </si>
  <si>
    <t>Going Concern</t>
  </si>
  <si>
    <t>GOING CONCERN [Abstract]</t>
  </si>
  <si>
    <t>GOING CONCERN</t>
  </si>
  <si>
    <t>NOTE
3 – GOING CONCERN The
Company considered its going concern disclosure requirements in accordance with ASC 240-40-50. The Company concluded that its
negative working capital and decreased cash flows from operations are conditions that raised substantial doubt about the Company's
ability to continue as a going concern. Without a successful plan in place from management these conditions could negatively impact
the Company's ability to meets its financial obligations over the next year. In response, the Company has implemented a
plan to alleviate such reasonable doubt as follows: (i) the Company will continue to generate additional revenue (and positive
cash flows from operations) partly related to the Company's expansion into new product lines during 2019 and partly related
to the Company wide sales initiatives already implemented; (ii) in addition cost saving initiatives and an organization restructuring
program that is almost completed, will have an additional positive impact on the cost-basis of the organization. Notwithstanding
the foregoing, the Company will seek capital as needed, which may be either equity or debt, or both. The Company does not have
any capital sources determined at this time, and capital may not be available when sought. The accompanying financial statements
have been prepared assuming that the company will continue as a going concern. The company is currently undertaking a corporate
restructuring exercise, which is further disclosed in Note 15 – subsequent events.</t>
  </si>
  <si>
    <t>Related Party Receivables</t>
  </si>
  <si>
    <t>Related Party Transactions [Abstract]</t>
  </si>
  <si>
    <t>RELATED PARTY RECEIVABLES</t>
  </si>
  <si>
    <t>NOTE
4 – RELATED PARTY RECEIVABLES Receivables of related parties at March 31, 2019 and December
31, 2018 consisted of the following:
March 31, December 31,
Micknifisent B.V. 1,796 1,833
1,796 1,833</t>
  </si>
  <si>
    <t>Other Current Assets</t>
  </si>
  <si>
    <t>Deferred Costs, Capitalized, Prepaid, and Other Assets Disclosure [Abstract]</t>
  </si>
  <si>
    <t>OTHER CURRENT ASSETS</t>
  </si>
  <si>
    <t xml:space="preserve">NOTE
5 – OTHER CURRENT ASSETS Other current assets at March 31, 2019 and December 31, 2018
consisted of the following:
March 31, December 31,
Value Added Tax receivable 62,851 67,388
Prepaid expenses 15,550 32,054
Other Receivables 91 93
78,492 99,535 </t>
  </si>
  <si>
    <t>Accrued Expenses &amp; Other Contingent Liabilities</t>
  </si>
  <si>
    <t>Payables and Accruals [Abstract]</t>
  </si>
  <si>
    <t>ACCRUED EXPENSES &amp; OTHER CONTINGENT LIABILITIES</t>
  </si>
  <si>
    <t xml:space="preserve">NOTE
6 – ACCRUED EXPENSES &amp; OTHER CONTINGENT LIABILITIES Accrued
expenses &amp; other contingent liabilities at March 31, 2019 and December 31, 2018 consisted of the following:
March 31, December 31,
Taxes payable 534,254 352,423
Invoices to be received 25,572 3,972
Holiday Allowance Payable 33,584 24,642
Other accrued expenses &amp; other contingent liabilities 29,908 202,124
623,318 583,161 </t>
  </si>
  <si>
    <t>Related Party Other Liabilities</t>
  </si>
  <si>
    <t>RELATED PARTY OTHER LIABILITIES</t>
  </si>
  <si>
    <t>NOTE
7 – RELATED PARTY OTHER LIABILITIES Related
party other liabilities at March 31, 2019 and December 31, 2018 consisted of the following:
March 31, December 31,
NL Life Sciences B.V. 829,942 563,118
STB Family Offices SARL 196,193 200,234
STB Family Offices B.V. 653,190 661,432
Stichting Thank You Nature - 16,913
Flare Media B.V. 24,944 25,458
AMC 238,945 325,382
Management &amp; Board Fees 251,910 142,154
Yoomoo Limited - 98,014
Dynamic Health B.V. 22,316 -
2,217,440 2,032,705 For the outstanding amount relating to AMC this transaction
relates to the purchase of bottled juices for resale. Total purchases relating to goods sold for the three-month period ended March
31, 2019 and the three-month period ended March 31, 2018 was $31,726, and $581,997, respectively. For
the loan from NL Life Sciences and STB Family Offices there is no repayment schedule in place. The interest rate is charged on
the basis of EURIBOR + 3% on the average balance of the loan. The
other loans consist of the procurement of juices and consulting fees for the management team. No interest is being charged.</t>
  </si>
  <si>
    <t>Related Party Other Notes</t>
  </si>
  <si>
    <t>Related Party Other Notes [Abstract]</t>
  </si>
  <si>
    <t>RELATED PARTY OTHER NOTES</t>
  </si>
  <si>
    <t>NOTE
8 – RELATED PARTY OTHER NOTES Loan
from other related parties at March 31, 2019 and December 31, 2018 consisted of the following:
March 31, December 31,
Efficiency Life Fund 392,641 400,750
TriDutch Holding B.V. 669,785 672,099
1,062,426 1,072,849 For
the loan from Tridutch Holding B.V., there is no repayment schedule in place. The interest rate is charged on the basis of EURIBOR
+ 3% on the average balance of the loan. In 2018 accrued interest of $17,249 was added to the balance and additional borrowings
of $128,043 were drawn down, partly offset by a positive exchange rate difference of $25,283. In 2019 accrued interest of $2,314
was added to the balance and no additional borrowings were drawn down, no repayments were made on the balance in either 2018 or
2019. For
the loan from Efficiency Life Fund is a repayment schedule in place to repay the loan in 10 installments from July 2019 to April
2020. The entire balance of 400,750 was drawn down in 2018 with no repayments made on the balance to date. The movement in 2019
relates wholly to exchange rate difference.</t>
  </si>
  <si>
    <t>Convertible Note Payable</t>
  </si>
  <si>
    <t>Debt Disclosure [Abstract]</t>
  </si>
  <si>
    <t>CONVERTIBLE NOTE PAYABLE</t>
  </si>
  <si>
    <t>NOTE
9 – CONVERTIBLE NOTE PAYABLE Convertible
loans payable at March 31, 2019 and December 31, 2018 consisted of the following:
March 31, December 31,
Convertible loan 1 632,695 629,750
Convertible loan 2 962,285 970,960
Convertible loan 3 564,700 -
2,159,680 1,600,710 Convertible
Loan 1 Party
for loan 1 has granted a loan facility in the principle amount of $581,058 or €500,000 with the right, but not the obligation
to convert the outstanding loan amounts into shares in the capital of Natur at a company valuation of $17.4 million or €15
million for a term from December 19, 2017, till the maturity date of December 31, 2018, at an interest rate of 10% per annum.
No further drawdowns were made on the loan in 2018 or 2019 and the increased balance is due to the accrued interest as no repayment
for capital or interest have been made. The lender has agreed to a term sheet for conversion of the debt into common stock at
May 7, 2019. Please refer to Note 15, subsequent events. Convertible
Loan 2 On
October 20, 2017, an amount of $929,692 or €800,000 was advanced to the Company for a loan agreement that was drafted but
never signed. An interest rate of 5% per annum is calculated and the loan has a maturity date of February 28, 2018. The loan is
convertible to shares of Natur at a company valuation of $23.3 million or €20 million. The loan is in default and lender
has demanded payment and does not want to convert. No further drawdowns were made on the loan in 2018 or 2019 and the decreased
balance is due to favorable movement in the exchange rate offsetting the additional accrued interest as no repayment for
capital or interest have been made. Convertible
Loan 3 Natur
Holding BV, the principle subsidiary of Natur International Corp, entered into a loan agreement with Dam! Holding BV, under which
Natur Holding may borrow up to US$560,915 or €500,000. The final terms of the agreement were concluded on February 18, 2019.The
full drawdown of US$560,915 was made in three tranches throughout January and February 2019 and was used for general expenses
of Natur Holding and a partial repayment of their major supplier, as provided in the loan agreement. The loan amount can be made
in Euros, in the same numeric amounts if certain additional conditions are met by Natur Holdings related to further capital restructuring
of Natur Holdings, which the company has already undertaken. Repayment
is due after six months from the date of receipt of the initial funds in the Natur Holding’s account. The loan may be pre-paid
in full or in part at any time. Interest, at the rate of 5% per annum, is due and payable quarterly. The loan carries a default
interest rate of 11% per annum. The loan has the typical default provisions of a borrowing arrangement, including breach of the
borrower obligations, bankruptcy of the borrower, significant changes in the borrower’s business, and dissolution of the
borrower. The full amount of the loan is covered by the grant of a security interest in Natur Holdings. The
loan amount, if unpaid at maturity, may be converted into common stock of Natur International Corp. at the conversion price of
$0.05 per common stock. The lender has agreed to a term sheet for conversion of the debt into common stock at April
29, 2019. Please refer to Note 15, subsequent events.</t>
  </si>
  <si>
    <t>Related Party Convertible Note Payable</t>
  </si>
  <si>
    <t>Related Party Convertible Note Payable [Abstract]</t>
  </si>
  <si>
    <t>RELATED PARTY CONVERTIBLE NOTE PAYABLE</t>
  </si>
  <si>
    <t>NOTE
10 – RELATED PARTY CONVERTIBLE NOTE PAYABLE Related
party convertible note payable at March 31, 2019 and December 31, 2018 consisted of the following:
March 31, December 31,
Convertible loan Efficiency Life Fund 11,436,228 11,671,743 The
convertible loan has been converted in the subsequent period. $8,671,743 of the balance was settled, using series C preferred
shares and the remaining $3,000,000 was converted into long term debt. Please refer to Note 15, subsequent events.</t>
  </si>
  <si>
    <t>Options &amp; Warrants</t>
  </si>
  <si>
    <t>Warrants and Rights Note Disclosure [Abstract]</t>
  </si>
  <si>
    <t>NOTE
11 – OPTIONS &amp; WARRANTS On
November 13, 2018, the Company closed a Subscription Agreement with Alpha Capital Anstalt wherein the Company granted the following
warrants to purchase: -A
total of 33,000,000 shares of common stock, at $0.0606060 per share, exercisable for four years. -A
total of 6,000,000 shares of common stock, at $0.15 per share, exercisable for four years. A
summary of the status of the warrants granted is presented below for the three months ended:
March 31, 2019 December 31, 2018
Shares Weighted Shares Weighted
Outstanding at beginning of period 39,000,000 $ 0.074 - $ -
Granted - - 39,000,000 0.074
Exercised - - - -
Expired - - - -
Outstanding at end of period 39,000,000 $ 0.074 39,000,000 $ 0.074 On
January 16, 2019, the company completed compensatory arrangements with three board members of Natur International Corp. with the
following terms: Mr.
Anthony Joel Bay, through La Bay Ventures Inc., will be issued a six-year option to purchase an aggregate of 7,319,321
shares of common stock of NTRU. The option granted by NTRU provides for equal quarterly vesting of the shares commencing
March 31, 2019, over three years ending December 31, 2021, with the right to exercise vested shares at $.030303 per share at
any time until March 31, 2025, the sixth-year anniversary. The option provides for cashless exercise and may be registered
for resale at the election of NTRU. If the service agreement is terminated for a breach thereof, all vested and unvested
options will terminate, but if the service agreement is otherwise terminated, then only then vested options will continue to
be exercisable for the full term. Mr.
Rudolf Derk Huisman, through Pas Beheer BV, will be issued a six-year option to purchase an aggregate of 7,319,321 shares of common
stock of NTRU. The option granted by NTRU provides for equal quarterly vesting of the shares commencing March 31, 2019, over three
years ending December 31, 2021, with the right to exercise vested shares at $.030303 per share at any time until March 31, 2025,
the sixth-year anniversary. The option provides for cashless exercise and may be registered for resale at the election of NTRU.
If the service agreement is terminated for a breach thereof, all vested and unvested options will terminate, but if the service
agreement is otherwise terminated, then only then vested options will continue to be exercisable for the full term. Mr.
Robert A. Paladino, through Cavalier Aire LLC., will be issued a six-year option to purchase an aggregate of 7,319,321 shares
of common stock of NTRU. The option granted by NTRU provides for equal quarterly vesting of the shares commencing March 31, 2019,
over three years ending December 31, 2021, with the right to exercise vested shares at $.030303 per share at any time until March
31, 2025, the sixth-year anniversary. The option provides for cashless exercise and may be registered for resale at the election
of NTRU. If the service agreement is terminated for a breach thereof, all vested and unvested options will terminate, but if the
service agreement is otherwise terminated, then only then vested options will continue to be exercisable for the full term. A
summary of the status of the share options is presented below for the three months ended:
March 31, 2019 December 31, 2018
Shares Weighted Average Fair Value Shares Weighted Average Fair Value
Outstanding at beginning of period - $ - - $ -
Vested 1,829,844 0.071 - -
Unvested 20,128,119
Exercised - 0.071 - -
Expired - - - -
Outstanding at end of period 21,957,963 $ 0.071 - $ - The
fair value of all stock options outstanding at 31 March, 2019 is $1,559,013 at a weighted average fair value of $0.071 per option.</t>
  </si>
  <si>
    <t>Leases</t>
  </si>
  <si>
    <t>Leases [Abstract]</t>
  </si>
  <si>
    <t>LEASES</t>
  </si>
  <si>
    <t xml:space="preserve">NOTE
12 – LEASES The
Company leases identified assets comprising real estate. Real estate leases consist primarily of office space.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At inception of a lease,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ccounting Standards Codification (“ASC”)
842. The Company’s operating leases are generally comprised of real estate. Operating leases are included shown separately
in the unaudited consolidated balance sheet. On adoption of ASC 842 the Company recorded operating lease right-of-use assets of
$580,310 and operating lease liabilities of $578,007. We do not believe the standard will materially affect our consolidated net
earnings. Right-of-use
(“ROU”) assets and liabilities are recognized at the lease commencement date based on the present value of lease payments
over the lease term. As the Company’s leases generally do not provide an implicit rate, the Company uses its incremental
borrowing rate based on the information available at the lease commencement date if the implicit rate cannot be determined.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Included
in lease expense are any variable lease payments incurred in the period that were not included in the initial lease liability.
Lease expense for finance leases consists of the amortization of the ROU asset on a straight-line basis over the asset’s
estimated useful life and interest expense calculated using the amortized cost basis. The
Company’s leases have remaining lease terms of less than 3 years, which include options to extend the leases for up to five
years, and some of which include options to terminate the leases within one year. The Company has elected not to recognize
ROU assets and lease liabilities for short-term operating leases that have a term of 12 months or less. The effect of short-term
leases on the Company’s ROU assets and lease liabilities was not material. Operating Lease Assets and Liabilities
March 31, 2019 Balance Sheet Classification
Lease Assets $ 580,310 Right-of-use Asset
Current lease liabilities 263,013 Operating lease liabilities
Non-current lease liabilities 314,994 Operating lease liabilities
Total Lease Liabilities $ 578,007 Maturity of Operating Lease Liabilities
March 31, 2019
2019 $ 196,034
2020 270,649
2021 178,323
Total lease payments 645,006
Less imputed interest 66,999
Present value of lease liabilities $ 578,007 As of March 31, 2019, our operating leases have a weighted-average
remaining lease term of 2.25 years and a weighted-average discount rate of 4%. The future minimum obligations under operating leases in effect
as of December 31, 2018 having a noncancelable term in excess of one year as determined prior to the adoption of ASC 842 are as
follows:
2019 436,657
2020 392,004
2021 146,759
2022 -
2023 -
Thereafter -
Total 975,430 </t>
  </si>
  <si>
    <t>Loss Per Share</t>
  </si>
  <si>
    <t>Earnings Per Share [Abstract]</t>
  </si>
  <si>
    <t>LOSS PER SHARE</t>
  </si>
  <si>
    <t>NOTE
13 – LOSS PER SHARE At
March 31, 2019 the Company had 131,425,194 shares issues and outstanding at a nominal value of $.001. besides that, the Company
has 2,397.130 preferred A shares and 100,000 preferred B shares. Alpha capital Anstalt has two outstanding warrants issued
at November 13, 2018 with 4 years term. The first warrant has an exercise price of $0.0606 for 36,000,000 shares the second warrant
is 6,000,000 at $0.15 exercise price, the company has reserved 16,240,000 shares for management and Employee Stock Ownership Plan.
At December 31, 2018, the Company had 129,049,192 shares of common stock issued and outstanding. Because
the company is in a net loss position, basic and diluted earnings per share are the same as the inclusion of potential dilutable
shares would be anti-dilutive.</t>
  </si>
  <si>
    <t>Discontinued Operations and Assets/Liabilities Held for Disposal</t>
  </si>
  <si>
    <t>Discontinued Operations and Disposal Groups [Abstract]</t>
  </si>
  <si>
    <t>DISCONTINUED OPERATIONS AND ASSETS/LIABILITIES HELD FOR DISPOSAL</t>
  </si>
  <si>
    <t>NOTE
14 – DISCONTINUED OPERATIONS AND ASSETS/LIABILITIES HELD FOR DISPOSAL Effective November 30, 2018, the Company has closed down the
London office and shops as part of the restructuring plan. Functionally the operations were shut down before December 31, 2018
and therefore we have qualified it as discontinued operations the sale of assets is in process. The existing support functions
have been transferred to the headquarters in Amsterdam as part of the centralization of support staff initiative. As of March 22, 2019 the company Naturalicious UK Limited has been put into liquidation and the matters
are being dealt with by a qualified administration firm in the United Kingdom. A board meeting was held on March 22, 2019 with
all creditors and it was agreed to liquidate the company. At this moment in time the rights &amp; obligations of the company are
handled by the administration firm and the legal obligation over the liabilities are extinguished. As the parent company no longer
has any rights or obligations to the subsidiary it has been removed from the consolidation and the net liability position of the
company is released and recognized as a gain on disposal. Effective
August 31, 2018, Natur International Corp closed the offices of its Casper, Wyoming operations. The increase in costs coupled
with a decrease in business activity, lead to the decision to close the Casper, Wyoming operations. In closing the office, the
Company transitioned its clients to new service providers, and terminated employees as the transition happened. The month to month
lease was terminated with the landlord on August 31, 2018, and the office was closed the same day. We have one part-time employee,
working remotely, primarily on the collection of accounts receivable. The
following table presents the carrying amounts of the major classes of assets and liabilities included in our discontinued operations
as presented on our Unaudited Consolidated Balance Sheet as of March 31, 2019. NATUR
INTERNATIONAL CORP UNAUDITED
BALANCE SHEET OF DISCONTINUED OPERATIONS
March 31, December 31,
Current assets
Cash and cash equivalents - -
Related party receivable - 201,907
Accounts receivable 339 124,016
Inventories - -
Other current assets - 51,705
Total current assets 339 377,628
Fixed Assets
Tangible fixed assets - 27,547
Financial Fixed Assets - 23,618
Total fixed assets - 51,165
TOTAL ASSETS 339 428,794
Current Liabilities
Accounts Payable 25,692 643,616
Accrued expenses &amp; other contingent liabilities 125,575 243,510
Total Liabilities 151,267 887,126 NATUR
INTERNATIONAL CORP UNAUDITED
INCOME STATEMENT OF DISCONTINUED OPERATIONS
March 31,
REVENUE -
COST OF GOODS SOLD -
GROSS MARGIN -
OPERATING EXPENSES
Wages &amp; Salaries -
Selling, General &amp; Administrative 39,410
Amortization &amp; depreciation -
Total operating expenses 39,410
LOSS FROM OPERATIONS (39,410 )
Interest expense -
LOSS FROM DISCONTINUED OPERATIONS (39,410 )</t>
  </si>
  <si>
    <t>Subsequent Events</t>
  </si>
  <si>
    <t>Subsequent Events [Abstract]</t>
  </si>
  <si>
    <t>SUBSEQUENT EVENTS</t>
  </si>
  <si>
    <t>NOTE
15 – SUBSEQUENT EVENTS Discontinued
operations Effective
March 31, 2019, Natur International Corp closed the offices of its Billings, Montana operations. These operations were discontinued
during 2018. During 2018, the Company saw a continued decrease in the utilization of our home healthcare services in Billings,
Montana. Additionally, we have seen an increase in competition, specifically for Medicare service providers in 2018. Also, there
has been a shortage of Registered Nurses, Physical Therapists and management personnel, leading to higher costs due to having
to source the required talent from staffing companies. This increase in costs coupled with a decrease in business activity, lead
to the decision to close the Billings, Montana operations. In closing the office, the Company transitioned its clients to new
service providers, and terminated employees as the transition happened. The month to month lease will be terminated with the landlord
on March 31, 2019. We have one part-time employee, working remotely, primarily on the collection of accounts receivable. Debt
restructuring Effective
April 9, 2019 the Company and 6 th The
Holder 6 th Corporate
restructuring In
line with the objective to secure the continuity of the company, it was decided late 2018 to extend the product line with added
functional extracts (Nutrigenomics, hemp-derived extracts). For this, the company established a NewCo as sister company of Natur
Holding BV at March 13, 2019, wholly owned by Natur International Corp. Based on global developments and following the success
of companies in the USA and Canada, the company defined new growth objectives with complementary
products based on hemp-derived extracts as a new revenue model for this NewCo. Additional funding was sought in the market, but
it became apparent that the willingness of new investors to provide the company with funding in debt or equity was dependent on
the restructuring of the existing debt on the Balance Sheet of the Company. As most of this debt is held on the Balance Sheet
of Natur Holding BV, it was decided to develop a restructuring plan to:
A. To establish an asset transfer from Natur Holding
BV to Natur CBD BV, optimizing the proceeds for these assets and subsequently liquidate Natur Holding BV;
B. Continue the business in Natur CBD BV with an extended portfolio of functional products, including food and beverages infused with hemp-derived extracts and deliver the objectives as set by the Board
C. Expeditiously seek new funding in the form of
(long-term) or convertible Debt or equity. Discussions with Third parties are on-going. The execution of the intended restructuring
program is conditional upon the ability of the company to raise additional capital prior to the implementation of the restructuring
plan in order to supply the buying entity of the assets and liabilities with sufficient funds for the asset transaction and
the financing of the daily operations. If this condition is not met, the restructuring will fail, and management will be forced
to seek legal protection against its creditors and debtholders. The
related party loan of Tridutch Holding BV and related party liabilities of STB Family Offices BV and Flare Media BV totaling $1,382,472
were transferred to NL Life Sciences BV at May 8, 2019 as part of a debt transfer agreement.</t>
  </si>
  <si>
    <t>Notes to Financial Statements</t>
  </si>
  <si>
    <t>RECAPITALIZATION</t>
  </si>
  <si>
    <t>NOTE
16 – RECAPITALIZATION As
discussed in Note 1 – Organization and nature of business, effective November 13, 2018, Future Healthcare of America entered
into a reverse capitalization transaction with Natur Holding BV. In conjunction with the transaction the Company was recapitalized,
resulting in the capital structure outlined below. The main purpose of the merger is to raise additional capital for the purposes
of growth. The historical number of common shares presented in our financial statements were converted to post merger shares on
a 1 to 112 basis. As part of the recapitalization net assets of $1.9 million. The
following shares of common stock were issued subsequent to the reverse capitalization. Natur shareholders had a controlling voting
percentage of 94% subsequent to the reversed merger: -
115,759,999 shares of common stock for the Natur shareholders. -
2,023,562 shares of common stock for release of accrued salaries of management -
2,469,131 shares of preferred A for a capital investment of $2,000,000 and a debt forgiveness of $1,010,000 and accrued interest
of $410,552. The preferred A shares will convert at a ratio of 1 preferred A share to 33 common shares. -
100,000 shares of preferred B were issued for Natur shareholders. They will convert at a ratio of 1 preferred B share to 1,000
common shares.</t>
  </si>
  <si>
    <t>Stockholders' Deficit</t>
  </si>
  <si>
    <t>Equity [Abstract]</t>
  </si>
  <si>
    <t>STOCKHOLDERS' DEFICIT</t>
  </si>
  <si>
    <t>NOTE
17 – STOCKHOLDERS' DEFICIT On
November 13, 2018, Future Healthcare of America ("Parent Company") completed the transactions (the "Share Exchange
Transaction") contemplated by that certain Share Exchange Agreement, among Parent Company and the former shareholders of
Natur Holdings, B.V., a Netherlands-based holding company ("Natur"). In connection with the Share Exchange Transaction,
the former shareholders of Natur received the equivalent of 215,759,999 shares of the Common Stock of Parent Company (the "Common
Stock"), which was issued in part as 115,760,000 shares of Common Stock and in part as 100,000 shares of voting, convertible
Series B Preferred Stock of Parent Company (the "Series B Preferred Stock") representing 100,000,000 shares of Common
Stock upon conversion. The Series B Preferred Stock will convert automatically upon Parent Company increasing the number of shares
of Common Stock of its authorized capital in sufficient amount to permit the conversion of the Series B Preferred Stock, which
it plans to do promptly so as to cause the conversion of the Series B Preferred Stock. Immediately after the Share Exchange Transaction,
the former Natur shareholders collectively have a controlling position among the shareholders of Parent Company, and Natur has
become a wholly-owned subsidiary of Parent Company. At closing the number of common shares, issued and outstanding was 129,049,192. On
September 21, 2018, Parent Company also executed a Securities Purchase Agreement (the "SPA") by which it agreed to
privately issue and sell to Alpha Capital Anstalt (the "Alpha") 2,469,131 shares of non-voting, convertible Series
A Preferred Stock, each share convertible into approximately 33 shares of Common Stock at the rate of $.030303. Alpha also purchased
two warrants, one pursuant to the SPA that is exercisable for 33,000,000 shares of Common Stock at $.060606 per share and one
pursuant to a debt cancellation agreement exercisable for 6,000,000 shares of Common Stock at $.15 per share. The aggregate purchase
price for the Series A Preferred Stock and the two warrants was $2,000,000 in cash and conversion of approximately $769,000 of
debt and interest due Alpha from Parent Company under a prior loan agreement. Prior to the acquisition of Natur, Alpha also cancelled
approximately $651,000 of debt principle and interest due from Parent Company. These transactions eliminated $1,420,000 of debt
principle and interest of Parent Company and improved its balance sheet. As part of the SPA transaction, Alpha has also agreed
to reimburse up to $100,000 of the liabilities of Parent Company existing at the closing date. On
March 19, 2019, the holder of the Series A Preferred Stock converted 72 of such shares with a stated value of $72,000 for 2,376,002
shares of common stock. The applicable conversion price was $0.030303. The company did not receive any payment on this conversion,
having received the consideration for the Series A Preferred Shares on November 12, 2018. There are remaining an aggregate of
2,397,131 shares of Series A Preferred Stock issued and outstanding. The shares of common stock issued on conversion are registered
for resale by the holder.</t>
  </si>
  <si>
    <t>Summary of Significant Accounting Policies (Policies)</t>
  </si>
  <si>
    <t>Basis of presentation</t>
  </si>
  <si>
    <t xml:space="preserve">Basis
of presentation. </t>
  </si>
  <si>
    <t>Consolidation</t>
  </si>
  <si>
    <t>Consolidation -</t>
  </si>
  <si>
    <t>Use of Estimates in Financial Statement Preparation</t>
  </si>
  <si>
    <t xml:space="preserve">Use
of Estimates in Financial Statement Preparation. </t>
  </si>
  <si>
    <t>Cash and Cash Equivalents</t>
  </si>
  <si>
    <t>Cash
and Cash Equivalents.</t>
  </si>
  <si>
    <t>Accounts Receivable</t>
  </si>
  <si>
    <t>Accounts
Receivable.</t>
  </si>
  <si>
    <t>Inventory</t>
  </si>
  <si>
    <t>Inventory.</t>
  </si>
  <si>
    <t>Property and Equipment</t>
  </si>
  <si>
    <t>Property
and Equipment
Category Estimated
Useful lives
Building and improvements 5 years
Machines and installations 5 years
Furniture and fixtures 7 years
Hardware and software 3 years</t>
  </si>
  <si>
    <t>Intangible Assets, and Long-Lived Assets</t>
  </si>
  <si>
    <t>Intangible
Assets, and Long-Lived Assets.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 lived
assets are evaluated on a yearly basis and no impairment losses were incurred during the three months ended March 31, 2019.</t>
  </si>
  <si>
    <t>Related Party Transactions</t>
  </si>
  <si>
    <t xml:space="preserve">Related
Party Transactions. </t>
  </si>
  <si>
    <t>Revenue Recognition</t>
  </si>
  <si>
    <t>Revenue
Recognition.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delivery to the customer. The Company's performance obligations are satisfied at that time.</t>
  </si>
  <si>
    <t>Share-Based Payment Arrangement</t>
  </si>
  <si>
    <t>Share-Based
Payment Arrangement. The
fair value of each option granted during the period ended March 31, 2019 was estimated on the date of grant using the Black-Scholes-Merton
option-pricing model with the weighted average assumptions in the following table:
2019
Expected dividend yield 0 %
Expected option term (years) 6
Expected volatility 382 %
Risk-free interest rate 3 % The
expected term of options granted represents the period of time that options granted are expected to be outstanding. The expected
volatility was based on the volatility in the trading of the Company's common stock. The assumed discount rate was the default
risk-free six-year interest rate in the Netherlands. Revenues
do not include sales or other taxes collected from customers. The
Company's products are sold and distributed through various channels, which include selling directly to retail stores and
other outlets such as food markets, institutional accounts and independent outlets. The Company typically collects payment
from customers within 30 days from the date of sale. The following table presents our continued revenues disaggregated by geographical
region for the period ended March 31,2019:
March 31, 2019
Netherlands 64,419
France -
Iceland -
Total 64,419 The
Company sells its products and extends credit, generally without requiring collateral, based on an ongoing evaluation of the customer's
business prospects and financial condition. The Company evaluates the collecta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The
nature of the Company's contracts does not give rise to variable consideration, such as prospective and retrospective rebates. The
Company experiences customer returns primarily as a result of damaged or out-of-date product. At any given time, the Company estimates
less than 1% of bottle sales could be at risk for return by customers. As the company do not deem this amount to be material no
provision was recorded for the period ended 31 March, 2019. Returned product is recognized as a reduction of net sales.</t>
  </si>
  <si>
    <t>Recent Accounting Pronouncements</t>
  </si>
  <si>
    <t xml:space="preserve">Recent
Accounting Pronouncements Compensation—Stock
Compensation: Compensation—Stock Compensation (Topic 718) - Improvements
to Nonemployee Share-Based Payment Accounting, Leases: </t>
  </si>
  <si>
    <t>Foreign Currency Translation</t>
  </si>
  <si>
    <t xml:space="preserve">Foreign
Currency Translation. The
financial records of the Company are maintained in its local currency, the euro ("EUR"),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translation gain (loss) resulting from the process of translating the local currency financial statements
into U.S. dollars are included in determining accumulated other comprehensive income in the consolidated statement of stockholders'
equity. Unless
otherwise noted, the rate presented below per U.S. $1.00 was the midpoint of the interbank rate as quoted by OANDA Corporation
(www.oanda.com) contained in its consolidated financial statements. Translation of amounts from EUR into U.S. dollars has been
made at the following exchange rates for the respective periods:
March 31, 2019 December 31, 2018
Balance Sheets 0.8914 0.8734
Statements of operations and comprehensive income
(loss) 0.8805 0.8464
Equity 0.9037 0.9037 </t>
  </si>
  <si>
    <t>Cost of Revenues</t>
  </si>
  <si>
    <t>Cost
of Revenues.</t>
  </si>
  <si>
    <t>Employee Benefits</t>
  </si>
  <si>
    <t>Employee
Benefits.</t>
  </si>
  <si>
    <t>Income Taxes</t>
  </si>
  <si>
    <t>Income
Taxes. Natur
Holding, the Dutch subsidiary of Natur International Corp is structured as a Dutch limited liability company. Tax on the result
is calculated based on the result before tax in the profit and loss account, taking into account losses available for set-off
from previous years (to the extent that they have not already been included in the deferred tax assets) and exempt profit components
and after the addition of non-deductible costs. Due account is also taken of changes which occur in the deferred tax assets and
deferred tax liabilities in respect of changes in the applicable tax rate. The
corporate tax rate for profits above $238,812 (or €200,000) amounts to 25%. Below that amount the rate is 20%. Future profits
can be carried back to prior year losses for a maximum of 9 years for the full amount of losses incurred. In
the financial statements of group companies, a tax charge is calculated on the basis of the accounting result. The corporate income
tax that is due by these group companies is charged into the current accounts of the company. Because
of the compensable losses no deferred taxes are included in the financial statements. From incorporation of the company only the
Corporation Tax return of 2015/2016 has been filed. All years are still subject to examination.</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does not have any assets or liabilities that are required to be measured and recorded at fair value on a recurring basis.</t>
  </si>
  <si>
    <t>Income /(Loss) Per Share</t>
  </si>
  <si>
    <t xml:space="preserve">Income
/(Loss) Per Share </t>
  </si>
  <si>
    <t>Summary of Significant Accounting Policies (Tables)</t>
  </si>
  <si>
    <t>Summary Of Significant Accounting Policies [Abstract]</t>
  </si>
  <si>
    <t>Schedule of the estimated useful lives of the assets</t>
  </si>
  <si>
    <t>Category Estimated
Useful lives
Building and improvements 5 years
Machines and installations 5 years
Furniture and fixtures 7 years
Hardware and software 3 years</t>
  </si>
  <si>
    <t>Schedule of share based payment arrangement</t>
  </si>
  <si>
    <t xml:space="preserve"> 2019
Expected dividend yield 0 %
Expected option term (years) 6
Expected volatility 382 %
Risk-free interest rate 3 %</t>
  </si>
  <si>
    <t>Schedule of revenues disaggregated by geographical region</t>
  </si>
  <si>
    <t xml:space="preserve"> March 31, 2019
Netherlands 64,419
France -
Iceland -
Total 64,419 </t>
  </si>
  <si>
    <t>Schedule of foreign exchange rates</t>
  </si>
  <si>
    <t xml:space="preserve"> March 31, 2019 December 31, 2018
Balance Sheets 0.8914 0.8734
Statements of operations and comprehensive income
(loss) 0.8805 0.8464
Equity 0.9037 0.9037 </t>
  </si>
  <si>
    <t>Related Party Receivables (Tables)</t>
  </si>
  <si>
    <t>Schedule of related party receivable</t>
  </si>
  <si>
    <t xml:space="preserve">March 31, December 31,
Micknifisent B.V. 1,796 1,833
1,796 1,833 </t>
  </si>
  <si>
    <t>Other Current Assets (Tables)</t>
  </si>
  <si>
    <t>Schedule of other current assets</t>
  </si>
  <si>
    <t xml:space="preserve">March 31, December 31,
Value Added Tax receivable 62,851 67,388
Prepaid expenses 15,550 32,054
Other Receivables 91 93
78,492 99,535 </t>
  </si>
  <si>
    <t>Accrued Expenses &amp; Other Contingent Liabilities (Tables)</t>
  </si>
  <si>
    <t>Schedule of accrued expenses &amp; other contingent liabilities</t>
  </si>
  <si>
    <t xml:space="preserve"> March 31, December 31,
Taxes payable 534,254 352,423
Invoices to be received 25,572 3,972
Holiday Allowance Payable 33,584 24,642
Other accrued expenses &amp; other contingent liabilities 29,908 202,124
623,318 583,161 </t>
  </si>
  <si>
    <t>Related Party Other Liabilities (Tables)</t>
  </si>
  <si>
    <t>Schedule of related party other liabilities</t>
  </si>
  <si>
    <t xml:space="preserve"> March 31, December 31,
NL Life Sciences B.V. 829,942 563,118
STB Family Offices SARL 196,193 200,234
STB Family Offices B.V. 653,190 661,432
Stichting Thank You Nature - 16,913
Flare Media B.V. 24,944 25,458
AMC 238,945 325,382
Management &amp; Board Fees 251,910 142,154
Yoomoo Limited - 98,014
Dynamic Health B.V. 22,316 -
2,217,440 2,032,705 </t>
  </si>
  <si>
    <t>Related Party Other Notes (Tables)</t>
  </si>
  <si>
    <t>Schedule of loans from other related parties</t>
  </si>
  <si>
    <t xml:space="preserve"> March 31, December 31,
Efficiency Life Fund 392,641 400,750
TriDutch Holding B.V. 669,785 672,099
1,062,426 1,072,849 </t>
  </si>
  <si>
    <t>Convertible Note Payable (Tables)</t>
  </si>
  <si>
    <t>Schedule of convertible note payable</t>
  </si>
  <si>
    <t xml:space="preserve"> March 31, December 31,
Convertible loan 1 632,695 629,750
Convertible loan 2 962,285 970,960
Convertible loan 3 564,700 -
2,159,680 1,600,710 </t>
  </si>
  <si>
    <t>Related Party Convertible Note Payable (Tables)</t>
  </si>
  <si>
    <t>Schedule of related party convertible note payable</t>
  </si>
  <si>
    <t xml:space="preserve"> March 31, December 31,
Convertible loan Efficiency Life Fund 11,436,228 11,671,743 </t>
  </si>
  <si>
    <t>Options &amp; Warrants (Tables)</t>
  </si>
  <si>
    <t>Schedule of summary warrants granted</t>
  </si>
  <si>
    <t xml:space="preserve"> March 31, 2019 December 31, 2018
Shares Weighted Shares Weighted
Outstanding at beginning of period 39,000,000 $ 0.074 - $ -
Granted - - 39,000,000 0.074
Exercised - - - -
Expired - - - -
Outstanding at end of period 39,000,000 $ 0.074 39,000,000 $ 0.074 </t>
  </si>
  <si>
    <t>Schedule of summary stock options</t>
  </si>
  <si>
    <t xml:space="preserve"> March 31, 2019 December 31, 2018
Shares Weighted Average Fair Value Shares Weighted Average Fair Value
Outstanding at beginning of period - $ - - $ -
Vested 1,829,844 0.071 - -
Unvested 20,128,119
Exercised - 0.071 - -
Expired - - - -
Outstanding at end of period 21,957,963 $ 0.071 - $ - </t>
  </si>
  <si>
    <t>Leases (Tables)</t>
  </si>
  <si>
    <t>Schedule of operating lease assets and liabilities</t>
  </si>
  <si>
    <t xml:space="preserve">March 31, 2019 Balance Sheet Classification
Lease Assets $ 580,310 Right-of-use Asset
Current lease liabilities 263,013 Operating lease liabilities
Non-current lease liabilities 314,994 Operating lease liabilities
Total Lease Liabilities $ 578,007 </t>
  </si>
  <si>
    <t>Schedule of maturity of operating lease liabilities</t>
  </si>
  <si>
    <t xml:space="preserve">March 31, 2019
2019 $ 196,034
2020 270,649
2021 178,323
Total lease payments 645,006
Less imputed interest 66,999
Present value of lease liabilities $ 578,007 </t>
  </si>
  <si>
    <t>Schedule of future minimum obligations under operating leases</t>
  </si>
  <si>
    <t xml:space="preserve">2019 436,657
2020 392,004
2021 146,759
2022 -
2023 -
Thereafter -
Total 975,430 </t>
  </si>
  <si>
    <t>Discontinued Operations and Assets/Liabilities Held For Disposal (Tables)</t>
  </si>
  <si>
    <t>Schedule of the carrying amounts of the major classes of included in our discontinued operations</t>
  </si>
  <si>
    <t>March 31, December 31,
Current assets
Cash and cash equivalents - -
Related party receivable - 201,907
Accounts receivable 339 124,016
Inventories - -
Other current assets - 51,705
Total current assets 339 377,628
Fixed Assets
Tangible fixed assets - 27,547
Financial Fixed Assets - 23,618
Total fixed assets - 51,165
TOTAL ASSETS 339 428,794
Current Liabilities
Accounts Payable 25,692 643,616
Accrued expenses &amp; other contingent liabilities 125,575 243,510
Total Liabilities 151,267 887,126
March 31,
REVENUE -
COST OF GOODS SOLD -
GROSS MARGIN -
OPERATING EXPENSES
Wages &amp; Salaries -
Selling, General &amp; Administrative 39,410
Amortization &amp; depreciation -
Total operating expenses 39,410
LOSS FROM OPERATIONS (39,410 )
Interest expense -
LOSS FROM DISCONTINUED OPERATIONS (39,410 )</t>
  </si>
  <si>
    <t>Organization and Nature of Business (Details)</t>
  </si>
  <si>
    <t>Nov. 13, 2018USD ($)shares</t>
  </si>
  <si>
    <t>Organization and Nature of Business (Textual)</t>
  </si>
  <si>
    <t>Common stock shares issued</t>
  </si>
  <si>
    <t>Issuance of common stock shares</t>
  </si>
  <si>
    <t>Common stock voting, description</t>
  </si>
  <si>
    <t>In part as 100,000 shares of voting.</t>
  </si>
  <si>
    <t>Net cash received | $</t>
  </si>
  <si>
    <t>Costs incurred | $</t>
  </si>
  <si>
    <t>Series B Preferred Stock [Member]</t>
  </si>
  <si>
    <t>Conversion of common stock shares</t>
  </si>
  <si>
    <t>Summary of Significant Accounting Policies (Details)</t>
  </si>
  <si>
    <t>BUILDING AND IMPROVEMENTS [Member]</t>
  </si>
  <si>
    <t>Property and equipment, estimated useful lives</t>
  </si>
  <si>
    <t>5 years</t>
  </si>
  <si>
    <t>MACHINES AND INSTALLATIONS [Member]</t>
  </si>
  <si>
    <t>FURNITURE AND FIXTURES [Member]</t>
  </si>
  <si>
    <t>7 years</t>
  </si>
  <si>
    <t>HARDWARE AND SOFTWARE [Member]</t>
  </si>
  <si>
    <t>3 years</t>
  </si>
  <si>
    <t>Summary of Significant Accounting Policies (Details 1)</t>
  </si>
  <si>
    <t>Expected dividend yield</t>
  </si>
  <si>
    <t>0.00%</t>
  </si>
  <si>
    <t>Expected option term (years)</t>
  </si>
  <si>
    <t>6 years</t>
  </si>
  <si>
    <t>Expected volatility</t>
  </si>
  <si>
    <t>382.00%</t>
  </si>
  <si>
    <t>Risk-free interest rate</t>
  </si>
  <si>
    <t>3.00%</t>
  </si>
  <si>
    <t>Summary of Significant Accounting Policies (Details 2) - USD ($)</t>
  </si>
  <si>
    <t>Total revenues</t>
  </si>
  <si>
    <t>Netherlands [Member]</t>
  </si>
  <si>
    <t>France [Member]</t>
  </si>
  <si>
    <t>Iceland [Member]</t>
  </si>
  <si>
    <t>Summary of Significant Accounting Policies (Details 3)</t>
  </si>
  <si>
    <t>Equity [Member]</t>
  </si>
  <si>
    <t>Translation of amounts from EUR into U.S. dollars</t>
  </si>
  <si>
    <t>Statements of operations and comprehensive income (loss) [Member]</t>
  </si>
  <si>
    <t>Balance Sheets [Member]</t>
  </si>
  <si>
    <t>Summary of Significant Accounting Policies (Details Textual)</t>
  </si>
  <si>
    <t>12 Months Ended</t>
  </si>
  <si>
    <t>Mar. 31, 2019USD ($)</t>
  </si>
  <si>
    <t>Mar. 31, 2018USD ($)</t>
  </si>
  <si>
    <t>Dec. 31, 2018USD ($)Vendors</t>
  </si>
  <si>
    <t>Dec. 31, 2017USD ($)Vendors</t>
  </si>
  <si>
    <t>Corporate tax rate, description</t>
  </si>
  <si>
    <t>The corporate tax rate for profits above $238,812 (or €200,000) amounts to 25%. Below that amount the rate is 20%. Future profits can be carried back to prior year losses for a maximum of 9 years for the full amount of losses incurred.</t>
  </si>
  <si>
    <t>Federal income tax rate</t>
  </si>
  <si>
    <t>23.00%</t>
  </si>
  <si>
    <t>State corporate tax rate</t>
  </si>
  <si>
    <t>Net operating losses | $</t>
  </si>
  <si>
    <t>Net operating losses expire date</t>
  </si>
  <si>
    <t>Mar. 31,
		2032</t>
  </si>
  <si>
    <t>Related party transactions, description</t>
  </si>
  <si>
    <t>(i) $10,000, and (ii) one percent of the average of the Company's total assets at year-end for the last two completed fiscal years, in the aggregate per year are subject to the boards review.</t>
  </si>
  <si>
    <t>United States [Member]</t>
  </si>
  <si>
    <t>Revenues [Member]</t>
  </si>
  <si>
    <t>Number of customers | Vendors</t>
  </si>
  <si>
    <t>Accounts payable [Member]</t>
  </si>
  <si>
    <t>Number of vendors | Vendors</t>
  </si>
  <si>
    <t>Related Party Receivables (Details) - USD ($)</t>
  </si>
  <si>
    <t>Related Party Receivable (Textual)</t>
  </si>
  <si>
    <t>Micknifisent B.V. [Member]</t>
  </si>
  <si>
    <t>Other Current Assets (Details) - USD ($)</t>
  </si>
  <si>
    <t>Value Added Tax receivable</t>
  </si>
  <si>
    <t>Prepaid expenses</t>
  </si>
  <si>
    <t>Other Receivables</t>
  </si>
  <si>
    <t>Accrued Expenses &amp; Other Contingent Liabilities (Details) - USD ($)</t>
  </si>
  <si>
    <t>Taxes payable</t>
  </si>
  <si>
    <t>Invoices to be received</t>
  </si>
  <si>
    <t>Holiday Allowance Payable</t>
  </si>
  <si>
    <t>Other accrued expenses &amp; other contingent liabilities</t>
  </si>
  <si>
    <t>Related Party Other Liabilities (Details) - USD ($)</t>
  </si>
  <si>
    <t>Loans from other related parties</t>
  </si>
  <si>
    <t>NL Life Sciences B.V. [Member]</t>
  </si>
  <si>
    <t>STB Family Offices SARL [Member]</t>
  </si>
  <si>
    <t>STB Family Offices B.V. [Member]</t>
  </si>
  <si>
    <t>Stichting Thank You Nature [Member]</t>
  </si>
  <si>
    <t>Flare Media B.V. [Member]</t>
  </si>
  <si>
    <t>AMC [Member]</t>
  </si>
  <si>
    <t>Management &amp; Board Fees [Member]</t>
  </si>
  <si>
    <t>Yoomoo Limited [Member]</t>
  </si>
  <si>
    <t>Dynamic Health B.V. [Member]</t>
  </si>
  <si>
    <t>Related Party Other Liabilities (Details Textual) - NL Life Sciences B.V. [Member] - STB Family Offices [Member] - USD ($)</t>
  </si>
  <si>
    <t>Related Party Other Liabilities (Textual)</t>
  </si>
  <si>
    <t>Description of related party</t>
  </si>
  <si>
    <t>The interest rate is charged on the basis of EURIBOR + 3% on the average balance of the loan.</t>
  </si>
  <si>
    <t>Total purchases relating to goods sold</t>
  </si>
  <si>
    <t>Related Party Other Notes (Details) - USD ($)</t>
  </si>
  <si>
    <t>Efficiency Life Fund [Member]</t>
  </si>
  <si>
    <t>TriDutch Holding B.V. [Member]</t>
  </si>
  <si>
    <t>Related Party Other Notes (Details Textual) - USD ($)</t>
  </si>
  <si>
    <t>Related Party Other Notes (Textual)</t>
  </si>
  <si>
    <t>Bridge loan, description</t>
  </si>
  <si>
    <t>The loan from Efficiency Life Fund is a repayment schedule in place to repay the loan in 10 installments from July 2019 to April 2020. The entire balance of 400,750 was drawn down in 2018 with no repayments made on the balance to date.</t>
  </si>
  <si>
    <t>Interest rate percentage, description</t>
  </si>
  <si>
    <t>Accrued interest</t>
  </si>
  <si>
    <t>Additional borrowings</t>
  </si>
  <si>
    <t>Positive exchange rate</t>
  </si>
  <si>
    <t>Convertible Note Payable (Details) - USD ($)</t>
  </si>
  <si>
    <t>Convertible loan 1 [Member]</t>
  </si>
  <si>
    <t>Convertible loan 2 [Member]</t>
  </si>
  <si>
    <t>Convertible loan 3 [Member]</t>
  </si>
  <si>
    <t>Convertible Note Payable (Details Textual)</t>
  </si>
  <si>
    <t>1 Months Ended</t>
  </si>
  <si>
    <t>Feb. 18, 2019USD ($)$ / shares</t>
  </si>
  <si>
    <t>Oct. 20, 2017USD ($)</t>
  </si>
  <si>
    <t>Oct. 20, 2017EUR (€)</t>
  </si>
  <si>
    <t>Mar. 31, 2019EUR (€)</t>
  </si>
  <si>
    <t>Dec. 31, 2018USD ($)</t>
  </si>
  <si>
    <t>Feb. 18, 2019EUR (€)</t>
  </si>
  <si>
    <t>Loan 2 [Member]</t>
  </si>
  <si>
    <t>Convertible Note Payable (Textual)</t>
  </si>
  <si>
    <t>Convertible outstanding loan capital valuation</t>
  </si>
  <si>
    <t>Convertible interest rate</t>
  </si>
  <si>
    <t>5.00%</t>
  </si>
  <si>
    <t>Convertible maturity date</t>
  </si>
  <si>
    <t>Feb. 28,
		2018</t>
  </si>
  <si>
    <t>Amount of advanced to loan agreement</t>
  </si>
  <si>
    <t>Loan 2 [Member] | EUR [Member]</t>
  </si>
  <si>
    <t>Amount of advanced to loan agreement | €</t>
  </si>
  <si>
    <t>Principle amount</t>
  </si>
  <si>
    <t>Loan interest rate</t>
  </si>
  <si>
    <t>11.00%</t>
  </si>
  <si>
    <t>Interest, at the rate</t>
  </si>
  <si>
    <t>Convertible loan 3 [Member] | Three tranches [Member]</t>
  </si>
  <si>
    <t>Common stock per value | $ / shares</t>
  </si>
  <si>
    <t>Convertible loan 3 [Member] | EUR [Member]</t>
  </si>
  <si>
    <t>Principle amount | €</t>
  </si>
  <si>
    <t>Loan 1 [Member]</t>
  </si>
  <si>
    <t>10.00%</t>
  </si>
  <si>
    <t>Dec. 31,
		2018</t>
  </si>
  <si>
    <t>Loan 1 [Member] | EUR [Member]</t>
  </si>
  <si>
    <t>Convertible outstanding loan capital valuation | €</t>
  </si>
  <si>
    <t>Related Party Convertible Note Payable (Details) - USD ($)</t>
  </si>
  <si>
    <t>Convertible loan Efficiency Life Fund</t>
  </si>
  <si>
    <t>Related Party Convertible Note Payable (Details Textual)</t>
  </si>
  <si>
    <t>Related Party Convertible Note Payable (Textual)</t>
  </si>
  <si>
    <t>Convertible loan</t>
  </si>
  <si>
    <t>Long term debt</t>
  </si>
  <si>
    <t>Options &amp; Warrants (Details) - $ / shares</t>
  </si>
  <si>
    <t>Shares</t>
  </si>
  <si>
    <t>Outstanding at beginning of period</t>
  </si>
  <si>
    <t>Granted</t>
  </si>
  <si>
    <t>Exercised</t>
  </si>
  <si>
    <t>Expired</t>
  </si>
  <si>
    <t>Outstanding at end of period</t>
  </si>
  <si>
    <t>Weighted Average Exercise Price</t>
  </si>
  <si>
    <t>Options &amp; Warrants (Details 1) - $ / shares</t>
  </si>
  <si>
    <t>Vested</t>
  </si>
  <si>
    <t>Unvested</t>
  </si>
  <si>
    <t>Weighted Average Fair Value</t>
  </si>
  <si>
    <t>Options &amp; Warrants (Details Textual) - $ / shares</t>
  </si>
  <si>
    <t>Nov. 13, 2018</t>
  </si>
  <si>
    <t>Jan. 16, 2019</t>
  </si>
  <si>
    <t>Dec. 31, 2017</t>
  </si>
  <si>
    <t>Warrants (Textual)</t>
  </si>
  <si>
    <t>Stock option, description</t>
  </si>
  <si>
    <t>The fair value of all stock options outstanding at 31 March, 2019 is $1,559,013 at a weighted average fair value of $0.071 per option.</t>
  </si>
  <si>
    <t>Weighted average fair value</t>
  </si>
  <si>
    <t>Stock Option [Member] | Mr. Anthony Joel Bay [Member]</t>
  </si>
  <si>
    <t>Through La Bay Ventures Inc., will be issued a six-year option to purchase an aggregate of 7,319,321 shares of common stock of NTRU. The option granted by NTRU provides for equal quarterly vesting of the shares commencing March 31, 2019, over three years ending December 31, 2021, with the right to exercise vested shares at $.030303 per share at any time until March 31, 2025, the sixth-year anniversary.</t>
  </si>
  <si>
    <t>Stock Option [Member] | Mr. Rudolf Derk Huisman [Member]</t>
  </si>
  <si>
    <t>Through Pas Beheer BV, will be issued a six-year option to purchase an aggregate of 7,319,321 shares of common stock of NTRU. The option granted by NTRU provides for equal quarterly vesting of the shares commencing March 31, 2019, over three years ending December 31, 2021, with the right to exercise vested shares at $.030303 per share at any time until March 31, 2025, the sixth-year anniversary.</t>
  </si>
  <si>
    <t>Stock Option [Member] | Mr. Robert A. Paladino [Member]</t>
  </si>
  <si>
    <t>Through Cavalier Aire LLC., will be issued a six-year option to purchase an aggregate of 7,319,321 shares of common stock of NTRU. The option granted by NTRU provides for equal quarterly vesting of the shares commencing March 31, 2019, over three years ending December 31, 2021, with the right to exercise vested shares at $.030303 per share at any time until March 31, 2025, the sixth-year anniversary.</t>
  </si>
  <si>
    <t>Warrant [Member]</t>
  </si>
  <si>
    <t>Shares of common stock</t>
  </si>
  <si>
    <t>Exercise price per share</t>
  </si>
  <si>
    <t>Exercisable period</t>
  </si>
  <si>
    <t>4 years</t>
  </si>
  <si>
    <t>Warrant One [Member]</t>
  </si>
  <si>
    <t>Leases (Details)</t>
  </si>
  <si>
    <t>Lease Assets</t>
  </si>
  <si>
    <t>Total Lease Liabilities</t>
  </si>
  <si>
    <t>Leases [Member]</t>
  </si>
  <si>
    <t>Current lease liabilities</t>
  </si>
  <si>
    <t>Non-current lease liabilities</t>
  </si>
  <si>
    <t>Leases (Details 1)</t>
  </si>
  <si>
    <t>2020</t>
  </si>
  <si>
    <t>2021</t>
  </si>
  <si>
    <t>Total lease payments</t>
  </si>
  <si>
    <t>Less imputed interest</t>
  </si>
  <si>
    <t>Leases (Details 2)</t>
  </si>
  <si>
    <t>Leases Details 2Abstract</t>
  </si>
  <si>
    <t>2022</t>
  </si>
  <si>
    <t>2023</t>
  </si>
  <si>
    <t>Thereafter</t>
  </si>
  <si>
    <t>Leases (Details Textual)</t>
  </si>
  <si>
    <t>Leases (Textual)</t>
  </si>
  <si>
    <t>Operating lease term description</t>
  </si>
  <si>
    <t>The Company's leases have remaining lease terms of less than 3 years, which include options to extend the leases for up to five years, and some of which include options to terminate the leases within one year.  The Company has elected not to recognize ROU assets and lease liabilities for short-term operating leases that have a term of 12 months or less. The effect of short-term leases on the Company's ROU assets and lease liabilities was not material.</t>
  </si>
  <si>
    <t>Right-of-use assets</t>
  </si>
  <si>
    <t>Real estate leases [Member]</t>
  </si>
  <si>
    <t>Our operating leases have a weighted-average remaining lease term of 2.25 years and a weighted-average discount rate of 4%.</t>
  </si>
  <si>
    <t>Loss Per Share (Details) - $ / shares</t>
  </si>
  <si>
    <t>Loss Per Share (Textual)</t>
  </si>
  <si>
    <t>Common stock shares outstanding</t>
  </si>
  <si>
    <t>Nominal value</t>
  </si>
  <si>
    <t>$ .001</t>
  </si>
  <si>
    <t>Description of loss per share</t>
  </si>
  <si>
    <t>The Company had 131,425,194 shares issues and outstanding at a nominal value of $.001. besides that, the Company has 2,397.130 preferred A shares and 100,000 preferred B shares.  Alpha capital Anstalt has two outstanding warrants issued at November 13, 2018 with 4 years term. The first warrant has an exercise price of $0.0606 for 36,000,000 shares the second warrant is 6,000,000 at $0.15 exercise price, the company has reserved 16,240,000 shares for management and Employee Stock Ownership Plan.</t>
  </si>
  <si>
    <t>Discontinued Operations and Assets/Liabilities Held For Disposal (Details) - USD ($)</t>
  </si>
  <si>
    <t>Current assets</t>
  </si>
  <si>
    <t>Total current assets</t>
  </si>
  <si>
    <t>Fixed Assets</t>
  </si>
  <si>
    <t>Tangible fixed assets</t>
  </si>
  <si>
    <t>Financial Fixed Assets</t>
  </si>
  <si>
    <t>Total fixed assets</t>
  </si>
  <si>
    <t>Total Liabilities</t>
  </si>
  <si>
    <t>Discontinued Operations and Assets/Liabilities Held For Disposal (Details 1)</t>
  </si>
  <si>
    <t>LOSS FROM DISCONTINUED OPERATIONS</t>
  </si>
  <si>
    <t>Subsequent Events (Details)</t>
  </si>
  <si>
    <t>Mar. 08, 2019USD ($)shares</t>
  </si>
  <si>
    <t>Subsequent Events (Textual)</t>
  </si>
  <si>
    <t>Class C preferred stock</t>
  </si>
  <si>
    <t>Share convertible into shares of common stock</t>
  </si>
  <si>
    <t>Amount of principle debt and interest | $</t>
  </si>
  <si>
    <t>Sale of Stock, description</t>
  </si>
  <si>
    <t>At any time prior to December 31, 2022, and the gross proceeds to the Holder or its affiliates from the sale (or deemed sale as provided herein) of any or all of the Value Calculation Shares exceeds USD $15,000,000, then the balance of the Debt, equal to USD $3,000,000 as of the date hereof and any interest, expenses, penalties, and other charges of any nature due thereon under the terms of the Debt Agreement (the "Debt Balance"), will be deemed fully paid, discharged and extinguished and the Debt Agreement in all respects will be terminated and of no further effect.</t>
  </si>
  <si>
    <t>Recapitalization (Details)</t>
  </si>
  <si>
    <t>Recapitalization net assets | $</t>
  </si>
  <si>
    <t>Reverse acquisition common stock shares | shares</t>
  </si>
  <si>
    <t>Description of convert at a ratio</t>
  </si>
  <si>
    <t xml:space="preserve">The preferred A shares will convert at a ratio of 1 preferred A share to 33 common shares. </t>
  </si>
  <si>
    <t>Post merger, description</t>
  </si>
  <si>
    <t>The historical number of common shares presented in our financial statements were converted to post merger shares on a 1 to 112 basis.</t>
  </si>
  <si>
    <t>Preferred Class A [Member]</t>
  </si>
  <si>
    <t>Capital investment | $</t>
  </si>
  <si>
    <t>Debt foregiveness | $</t>
  </si>
  <si>
    <t>Accrued interest | $</t>
  </si>
  <si>
    <t>Preferred Class B [Member]</t>
  </si>
  <si>
    <t>They will convert at a ratio of 1 preferred B share to 1,000 common shares.</t>
  </si>
  <si>
    <t>Natur Shareholders [Member]</t>
  </si>
  <si>
    <t>Stockholders' Deficit (Details) - shares</t>
  </si>
  <si>
    <t>Mar. 19, 2019</t>
  </si>
  <si>
    <t>Sep. 21, 2018</t>
  </si>
  <si>
    <t>Stockholders' Deficit (Textual)</t>
  </si>
  <si>
    <t>Series A Preferred Stock, conversion description</t>
  </si>
  <si>
    <t>A Preferred Stock converted 72 of such shares with a stated value of $72,000 for 2,376,002 shares of common stock. The applicable conversion price was $0.030303. The company did not receive any payment on this conversion, having received the consideration for the Series A Preferred Shares on November 12, 2018. There are remaining an aggregate of 2,397,131 shares of Series A Preferred Stock issued and outstanding. The shares of common stock issued on conversion are registered for resale by the holder.</t>
  </si>
  <si>
    <t>Alpha Capital Anstalt [Member]</t>
  </si>
  <si>
    <t>Description of shares of non-voting convertible series</t>
  </si>
  <si>
    <t>Parent Company also executed a Securities Purchase Agreement (the "SPA") by which it agreed to privately issue and sell to Alpha Capital Anstalt (the "Alpha") 2,469,131 shares of non-voting, convertible Series A Preferred Stock, each share convertible into approximately 33 shares of Common Stock at the rate of $.030303. Alpha also purchased two warrants, one pursuant to the SPA that is exercisable for 33,000,000 shares of Common Stock at $.060606 per share and one pursuant to a debt cancellation agreement exercisable for 6,000,000 shares of Common Stock at $.15 per share. The aggregate purchase price for the Series A Preferred Stock and the two warrants was $2,000,000 in cash and conversion of approximately $769,000 of debt and interest due Alpha from Parent Company under a prior loan agreement. Prior to the acquisition of Natur, Alpha also cancelled approximately $651,000 of debt principle and interest due from Parent Company.</t>
  </si>
  <si>
    <t>Description debt principle</t>
  </si>
  <si>
    <t>Transactions eliminated $1,420,000 of debt principle and interest of Parent Company and improved its balance sheet. As part of the SPA transaction, Alpha has also agreed to reimburse up to $100,000 of the liabilities of Parent Company existing at the closing date.</t>
  </si>
  <si>
    <t>Parent Company [Member]</t>
  </si>
  <si>
    <t>Descriptions of common stock</t>
  </si>
  <si>
    <t>In connection with the Share Exchange Transaction, the former shareholders of Natur received the equivalent of 215,759,999 shares of the Common Stock of Parent Company (the "Common Stock"), which was issued in part as 115,760,000 shares of Common Stock and in part as 100,000 shares of voting, convertible Series B Preferred Stock of Parent Company (the "Series B Preferred Stock") representing 100,000,000 shares of Common Stock upon conversion. The Series B Preferred Stock will convert automatically upon Parent Company increasing the number of shares of Common Stock of its authorized capital in sufficient amount to permit the conversion of the Series B Preferred Stock, which it plans to do promptly so as to cause the conversion of the Series B Preferred Stock. Immediately after the Share Exchange Transaction, the former Natur shareholders collectively have a controlling position among the shareholders of Parent Company, and Natur has become a wholly-owned subsidiary of Parent Company.</t>
  </si>
</sst>
</file>

<file path=xl/styles.xml><?xml version="1.0" encoding="utf-8"?>
<styleSheet xmlns="http://schemas.openxmlformats.org/spreadsheetml/2006/main">
  <numFmts count="7">
    <numFmt formatCode="_(&quot;$ &quot;#,##0_);_(&quot;$ &quot;(#,##0)" numFmtId="164"/>
    <numFmt formatCode="_(&quot;$ &quot;#,##0.000_);_(&quot;$ &quot;(#,##0.000)" numFmtId="165"/>
    <numFmt formatCode="#,##0.000_);(#,##0.000)" numFmtId="166"/>
    <numFmt formatCode="_(&quot;$ &quot;#,##0.00_);_(&quot;$ &quot;(#,##0.00)" numFmtId="167"/>
    <numFmt formatCode="#,##0.0000_);(#,##0.0000)" numFmtId="168"/>
    <numFmt formatCode="_(&quot;€ &quot;#,##0_);_(&quot;€ &quot;(#,##0)" numFmtId="169"/>
    <numFmt formatCode="_(&quot;$ &quot;#,##0.0000000_);_(&quot;$ &quot;(#,##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2</v>
      </c>
    </row>
    <row r="17" spans="1:3">
      <c r="A17" s="4" t="s">
        <v>29</v>
      </c>
      <c r="C17" s="5" t="n">
        <v>131425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73</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600</v>
      </c>
      <c r="C3" s="6" t="n">
        <v>128364</v>
      </c>
    </row>
    <row r="4" spans="1:3">
      <c r="A4" s="4" t="s">
        <v>34</v>
      </c>
      <c r="B4" s="5" t="n">
        <v>8619</v>
      </c>
      <c r="C4" s="5" t="n">
        <v>42744</v>
      </c>
    </row>
    <row r="5" spans="1:3">
      <c r="A5" s="4" t="s">
        <v>35</v>
      </c>
      <c r="B5" s="5" t="n">
        <v>1796</v>
      </c>
      <c r="C5" s="5" t="n">
        <v>1833</v>
      </c>
    </row>
    <row r="6" spans="1:3">
      <c r="A6" s="4" t="s">
        <v>36</v>
      </c>
      <c r="B6" s="5" t="n">
        <v>103396</v>
      </c>
      <c r="C6" s="5" t="n">
        <v>179072</v>
      </c>
    </row>
    <row r="7" spans="1:3">
      <c r="A7" s="4" t="s">
        <v>37</v>
      </c>
      <c r="B7" s="5" t="n">
        <v>78492</v>
      </c>
      <c r="C7" s="5" t="n">
        <v>99535</v>
      </c>
    </row>
    <row r="8" spans="1:3">
      <c r="A8" s="4" t="s">
        <v>38</v>
      </c>
      <c r="B8" s="5" t="n">
        <v>339</v>
      </c>
      <c r="C8" s="5" t="n">
        <v>377628</v>
      </c>
    </row>
    <row r="9" spans="1:3">
      <c r="A9" s="4" t="s">
        <v>39</v>
      </c>
      <c r="B9" s="5" t="n">
        <v>211242</v>
      </c>
      <c r="C9" s="5" t="n">
        <v>829176</v>
      </c>
    </row>
    <row r="10" spans="1:3">
      <c r="A10" s="3" t="s">
        <v>40</v>
      </c>
    </row>
    <row r="11" spans="1:3">
      <c r="A11" s="4" t="s">
        <v>41</v>
      </c>
      <c r="B11" s="5" t="n">
        <v>21793</v>
      </c>
      <c r="C11" s="5" t="n">
        <v>37353</v>
      </c>
    </row>
    <row r="12" spans="1:3">
      <c r="A12" s="4" t="s">
        <v>42</v>
      </c>
      <c r="B12" s="5" t="n">
        <v>256592</v>
      </c>
      <c r="C12" s="5" t="n">
        <v>523510</v>
      </c>
    </row>
    <row r="13" spans="1:3">
      <c r="A13" s="4" t="s">
        <v>43</v>
      </c>
      <c r="B13" s="5" t="n">
        <v>176350</v>
      </c>
      <c r="C13" s="5" t="n">
        <v>201160</v>
      </c>
    </row>
    <row r="14" spans="1:3">
      <c r="A14" s="4" t="s">
        <v>44</v>
      </c>
      <c r="B14" s="5" t="n">
        <v>580310</v>
      </c>
    </row>
    <row r="15" spans="1:3">
      <c r="A15" s="4" t="s">
        <v>45</v>
      </c>
      <c r="B15" s="4" t="s">
        <v>46</v>
      </c>
      <c r="C15" s="5" t="n">
        <v>51165</v>
      </c>
    </row>
    <row r="16" spans="1:3">
      <c r="A16" s="4" t="s">
        <v>47</v>
      </c>
      <c r="B16" s="5" t="n">
        <v>1035045</v>
      </c>
      <c r="C16" s="5" t="n">
        <v>813188</v>
      </c>
    </row>
    <row r="17" spans="1:3">
      <c r="A17" s="4" t="s">
        <v>48</v>
      </c>
      <c r="B17" s="5" t="n">
        <v>1246287</v>
      </c>
      <c r="C17" s="5" t="n">
        <v>1642364</v>
      </c>
    </row>
    <row r="18" spans="1:3">
      <c r="A18" s="3" t="s">
        <v>49</v>
      </c>
    </row>
    <row r="19" spans="1:3">
      <c r="A19" s="4" t="s">
        <v>50</v>
      </c>
      <c r="B19" s="5" t="n">
        <v>1341652</v>
      </c>
      <c r="C19" s="5" t="n">
        <v>1127345</v>
      </c>
    </row>
    <row r="20" spans="1:3">
      <c r="A20" s="4" t="s">
        <v>51</v>
      </c>
      <c r="B20" s="5" t="n">
        <v>623318</v>
      </c>
      <c r="C20" s="5" t="n">
        <v>583161</v>
      </c>
    </row>
    <row r="21" spans="1:3">
      <c r="A21" s="4" t="s">
        <v>52</v>
      </c>
      <c r="B21" s="5" t="n">
        <v>2217440</v>
      </c>
      <c r="C21" s="5" t="n">
        <v>2032705</v>
      </c>
    </row>
    <row r="22" spans="1:3">
      <c r="A22" s="4" t="s">
        <v>53</v>
      </c>
      <c r="B22" s="5" t="n">
        <v>1062426</v>
      </c>
      <c r="C22" s="5" t="n">
        <v>1072849</v>
      </c>
    </row>
    <row r="23" spans="1:3">
      <c r="A23" s="4" t="s">
        <v>54</v>
      </c>
      <c r="B23" s="5" t="n">
        <v>2159680</v>
      </c>
      <c r="C23" s="5" t="n">
        <v>1600710</v>
      </c>
    </row>
    <row r="24" spans="1:3">
      <c r="A24" s="4" t="s">
        <v>55</v>
      </c>
      <c r="B24" s="5" t="n">
        <v>11436228</v>
      </c>
      <c r="C24" s="5" t="n">
        <v>11671743</v>
      </c>
    </row>
    <row r="25" spans="1:3">
      <c r="A25" s="4" t="s">
        <v>56</v>
      </c>
      <c r="B25" s="5" t="n">
        <v>263013</v>
      </c>
    </row>
    <row r="26" spans="1:3">
      <c r="A26" s="4" t="s">
        <v>57</v>
      </c>
      <c r="B26" s="5" t="n">
        <v>151267</v>
      </c>
      <c r="C26" s="5" t="n">
        <v>887126</v>
      </c>
    </row>
    <row r="27" spans="1:3">
      <c r="A27" s="4" t="s">
        <v>58</v>
      </c>
      <c r="B27" s="5" t="n">
        <v>19255024</v>
      </c>
      <c r="C27" s="5" t="n">
        <v>18975639</v>
      </c>
    </row>
    <row r="28" spans="1:3">
      <c r="A28" s="3" t="s">
        <v>59</v>
      </c>
    </row>
    <row r="29" spans="1:3">
      <c r="A29" s="4" t="s">
        <v>56</v>
      </c>
      <c r="B29" s="5" t="n">
        <v>314994</v>
      </c>
    </row>
    <row r="30" spans="1:3">
      <c r="A30" s="4" t="s">
        <v>60</v>
      </c>
      <c r="B30" s="5" t="n">
        <v>314994</v>
      </c>
      <c r="C30" s="4" t="s">
        <v>46</v>
      </c>
    </row>
    <row r="31" spans="1:3">
      <c r="A31" s="4" t="s">
        <v>61</v>
      </c>
      <c r="B31" s="5" t="n">
        <v>19570018</v>
      </c>
      <c r="C31" s="5" t="n">
        <v>18975639</v>
      </c>
    </row>
    <row r="32" spans="1:3">
      <c r="A32" s="3" t="s">
        <v>62</v>
      </c>
    </row>
    <row r="33" spans="1:3">
      <c r="A33" s="4" t="s">
        <v>63</v>
      </c>
      <c r="B33" s="5" t="n">
        <v>131425</v>
      </c>
      <c r="C33" s="5" t="n">
        <v>129049</v>
      </c>
    </row>
    <row r="34" spans="1:3">
      <c r="A34" s="4" t="s">
        <v>64</v>
      </c>
      <c r="B34" s="5" t="n">
        <v>5575055</v>
      </c>
      <c r="C34" s="5" t="n">
        <v>5174269</v>
      </c>
    </row>
    <row r="35" spans="1:3">
      <c r="A35" s="4" t="s">
        <v>65</v>
      </c>
      <c r="B35" s="5" t="n">
        <v>-24047101</v>
      </c>
      <c r="C35" s="5" t="n">
        <v>-22299570</v>
      </c>
    </row>
    <row r="36" spans="1:3">
      <c r="A36" s="4" t="s">
        <v>66</v>
      </c>
      <c r="B36" s="5" t="n">
        <v>16788</v>
      </c>
      <c r="C36" s="5" t="n">
        <v>-337125</v>
      </c>
    </row>
    <row r="37" spans="1:3">
      <c r="A37" s="4" t="s">
        <v>67</v>
      </c>
      <c r="B37" s="5" t="n">
        <v>-18323731</v>
      </c>
      <c r="C37" s="5" t="n">
        <v>-17333275</v>
      </c>
    </row>
    <row r="38" spans="1:3">
      <c r="A38" s="4" t="s">
        <v>68</v>
      </c>
      <c r="B38" s="5" t="n">
        <v>1246287</v>
      </c>
      <c r="C38" s="5" t="n">
        <v>1642364</v>
      </c>
    </row>
    <row r="39" spans="1:3">
      <c r="A39" s="4" t="s">
        <v>69</v>
      </c>
    </row>
    <row r="40" spans="1:3">
      <c r="A40" s="3" t="s">
        <v>62</v>
      </c>
    </row>
    <row r="41" spans="1:3">
      <c r="A41" s="4" t="s">
        <v>70</v>
      </c>
      <c r="B41" s="5" t="n">
        <v>2</v>
      </c>
      <c r="C41" s="5" t="n">
        <v>2</v>
      </c>
    </row>
    <row r="42" spans="1:3">
      <c r="A42" s="4" t="s">
        <v>67</v>
      </c>
      <c r="B42" s="5" t="n">
        <v>2</v>
      </c>
      <c r="C42" s="5" t="n">
        <v>2</v>
      </c>
    </row>
    <row r="43" spans="1:3">
      <c r="A43" s="4" t="s">
        <v>71</v>
      </c>
    </row>
    <row r="44" spans="1:3">
      <c r="A44" s="3" t="s">
        <v>62</v>
      </c>
    </row>
    <row r="45" spans="1:3">
      <c r="A45" s="4" t="s">
        <v>70</v>
      </c>
      <c r="B45" s="5" t="n">
        <v>100</v>
      </c>
      <c r="C45" s="5" t="n">
        <v>100</v>
      </c>
    </row>
    <row r="46" spans="1:3">
      <c r="A46" s="4" t="s">
        <v>67</v>
      </c>
      <c r="B46" s="6" t="n">
        <v>100</v>
      </c>
      <c r="C46" s="6"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6"/>
  </cols>
  <sheetData>
    <row r="1" spans="1:2">
      <c r="A1" s="1" t="s">
        <v>272</v>
      </c>
      <c r="B1" s="2" t="s">
        <v>1</v>
      </c>
    </row>
    <row r="2" spans="1:2">
      <c r="B2" s="2" t="s">
        <v>2</v>
      </c>
    </row>
    <row r="3" spans="1:2">
      <c r="A3" s="3" t="s">
        <v>173</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177</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181</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173</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1</v>
      </c>
    </row>
    <row r="2" spans="1:3">
      <c r="A2" s="4" t="s">
        <v>73</v>
      </c>
      <c r="B2" s="7" t="n">
        <v>0.001</v>
      </c>
      <c r="C2" s="7" t="n">
        <v>0.001</v>
      </c>
    </row>
    <row r="3" spans="1:3">
      <c r="A3" s="4" t="s">
        <v>74</v>
      </c>
      <c r="B3" s="5" t="n">
        <v>200000000</v>
      </c>
      <c r="C3" s="5" t="n">
        <v>200000000</v>
      </c>
    </row>
    <row r="4" spans="1:3">
      <c r="A4" s="4" t="s">
        <v>75</v>
      </c>
      <c r="B4" s="5" t="n">
        <v>131424194</v>
      </c>
      <c r="C4" s="5" t="n">
        <v>129049192</v>
      </c>
    </row>
    <row r="5" spans="1:3">
      <c r="A5" s="4" t="s">
        <v>76</v>
      </c>
      <c r="B5" s="5" t="n">
        <v>131424194</v>
      </c>
      <c r="C5" s="5" t="n">
        <v>129049192</v>
      </c>
    </row>
    <row r="6" spans="1:3">
      <c r="A6" s="4" t="s">
        <v>69</v>
      </c>
    </row>
    <row r="7" spans="1:3">
      <c r="A7" s="4" t="s">
        <v>77</v>
      </c>
      <c r="B7" s="7" t="n">
        <v>0.001</v>
      </c>
      <c r="C7" s="7" t="n">
        <v>0.001</v>
      </c>
    </row>
    <row r="8" spans="1:3">
      <c r="A8" s="4" t="s">
        <v>78</v>
      </c>
      <c r="B8" s="8" t="n">
        <v>2469.131</v>
      </c>
      <c r="C8" s="8" t="n">
        <v>2469.131</v>
      </c>
    </row>
    <row r="9" spans="1:3">
      <c r="A9" s="4" t="s">
        <v>79</v>
      </c>
      <c r="B9" s="8" t="n">
        <v>2397.131</v>
      </c>
      <c r="C9" s="8" t="n">
        <v>2469.131</v>
      </c>
    </row>
    <row r="10" spans="1:3">
      <c r="A10" s="4" t="s">
        <v>80</v>
      </c>
      <c r="B10" s="8" t="n">
        <v>2397.131</v>
      </c>
      <c r="C10" s="8" t="n">
        <v>2469.131</v>
      </c>
    </row>
    <row r="11" spans="1:3">
      <c r="A11" s="4" t="s">
        <v>71</v>
      </c>
    </row>
    <row r="12" spans="1:3">
      <c r="A12" s="4" t="s">
        <v>77</v>
      </c>
      <c r="B12" s="7" t="n">
        <v>0.001</v>
      </c>
      <c r="C12" s="7" t="n">
        <v>0.001</v>
      </c>
    </row>
    <row r="13" spans="1:3">
      <c r="A13" s="4" t="s">
        <v>78</v>
      </c>
      <c r="B13" s="5" t="n">
        <v>100000</v>
      </c>
      <c r="C13" s="5" t="n">
        <v>100000</v>
      </c>
    </row>
    <row r="14" spans="1:3">
      <c r="A14" s="4" t="s">
        <v>79</v>
      </c>
      <c r="B14" s="5" t="n">
        <v>100000</v>
      </c>
      <c r="C14" s="5" t="n">
        <v>100000</v>
      </c>
    </row>
    <row r="15" spans="1:3">
      <c r="A15" s="4" t="s">
        <v>80</v>
      </c>
      <c r="B15" s="5" t="n">
        <v>100000</v>
      </c>
      <c r="C15"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188</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192</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0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37"/>
  </cols>
  <sheetData>
    <row r="1" spans="1:2">
      <c r="A1" s="1" t="s">
        <v>308</v>
      </c>
      <c r="B1" s="2" t="s">
        <v>309</v>
      </c>
    </row>
    <row r="2" spans="1:2">
      <c r="A2" s="3" t="s">
        <v>310</v>
      </c>
    </row>
    <row r="3" spans="1:2">
      <c r="A3" s="4" t="s">
        <v>311</v>
      </c>
      <c r="B3" s="5" t="n">
        <v>215759999</v>
      </c>
    </row>
    <row r="4" spans="1:2">
      <c r="A4" s="4" t="s">
        <v>312</v>
      </c>
      <c r="B4" s="5" t="n">
        <v>115760000</v>
      </c>
    </row>
    <row r="5" spans="1:2">
      <c r="A5" s="4" t="s">
        <v>313</v>
      </c>
      <c r="B5" s="4" t="s">
        <v>314</v>
      </c>
    </row>
    <row r="6" spans="1:2">
      <c r="A6" s="4" t="s">
        <v>315</v>
      </c>
      <c r="B6" s="6" t="n">
        <v>2000000</v>
      </c>
    </row>
    <row r="7" spans="1:2">
      <c r="A7" s="4" t="s">
        <v>316</v>
      </c>
      <c r="B7" s="6" t="n">
        <v>399381</v>
      </c>
    </row>
    <row r="8" spans="1:2">
      <c r="A8" s="4" t="s">
        <v>317</v>
      </c>
    </row>
    <row r="9" spans="1:2">
      <c r="A9" s="3" t="s">
        <v>310</v>
      </c>
    </row>
    <row r="10" spans="1:2">
      <c r="A10" s="4" t="s">
        <v>318</v>
      </c>
      <c r="B10" s="5" t="n">
        <v>1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319</v>
      </c>
      <c r="B1" s="2" t="s">
        <v>1</v>
      </c>
    </row>
    <row r="2" spans="1:2">
      <c r="B2" s="2" t="s">
        <v>2</v>
      </c>
    </row>
    <row r="3" spans="1:2">
      <c r="A3" s="4" t="s">
        <v>320</v>
      </c>
    </row>
    <row r="4" spans="1:2">
      <c r="A4" s="4" t="s">
        <v>321</v>
      </c>
      <c r="B4" s="4" t="s">
        <v>322</v>
      </c>
    </row>
    <row r="5" spans="1:2">
      <c r="A5" s="4" t="s">
        <v>323</v>
      </c>
    </row>
    <row r="6" spans="1:2">
      <c r="A6" s="4" t="s">
        <v>321</v>
      </c>
      <c r="B6" s="4" t="s">
        <v>322</v>
      </c>
    </row>
    <row r="7" spans="1:2">
      <c r="A7" s="4" t="s">
        <v>324</v>
      </c>
    </row>
    <row r="8" spans="1:2">
      <c r="A8" s="4" t="s">
        <v>321</v>
      </c>
      <c r="B8" s="4" t="s">
        <v>325</v>
      </c>
    </row>
    <row r="9" spans="1:2">
      <c r="A9" s="4" t="s">
        <v>326</v>
      </c>
    </row>
    <row r="10" spans="1:2">
      <c r="A10" s="4" t="s">
        <v>321</v>
      </c>
      <c r="B10"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5"/>
  </cols>
  <sheetData>
    <row r="1" spans="1:2">
      <c r="A1" s="1" t="s">
        <v>328</v>
      </c>
      <c r="B1" s="2" t="s">
        <v>1</v>
      </c>
    </row>
    <row r="2" spans="1:2">
      <c r="B2" s="2" t="s">
        <v>2</v>
      </c>
    </row>
    <row r="3" spans="1:2">
      <c r="A3" s="3" t="s">
        <v>165</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7</v>
      </c>
      <c r="B1" s="2" t="s">
        <v>1</v>
      </c>
    </row>
    <row r="2" spans="1:3">
      <c r="B2" s="2" t="s">
        <v>2</v>
      </c>
      <c r="C2" s="2" t="s">
        <v>82</v>
      </c>
    </row>
    <row r="3" spans="1:3">
      <c r="A3" s="4" t="s">
        <v>338</v>
      </c>
      <c r="B3" s="6" t="n">
        <v>64419</v>
      </c>
      <c r="C3" s="6" t="n">
        <v>527717</v>
      </c>
    </row>
    <row r="4" spans="1:3">
      <c r="A4" s="4" t="s">
        <v>339</v>
      </c>
    </row>
    <row r="5" spans="1:3">
      <c r="A5" s="4" t="s">
        <v>338</v>
      </c>
      <c r="B5" s="5" t="n">
        <v>64419</v>
      </c>
    </row>
    <row r="6" spans="1:3">
      <c r="A6" s="4" t="s">
        <v>340</v>
      </c>
    </row>
    <row r="7" spans="1:3">
      <c r="A7" s="4" t="s">
        <v>338</v>
      </c>
      <c r="B7" s="4" t="s">
        <v>46</v>
      </c>
    </row>
    <row r="8" spans="1:3">
      <c r="A8" s="4" t="s">
        <v>341</v>
      </c>
    </row>
    <row r="9" spans="1:3">
      <c r="A9" s="4" t="s">
        <v>338</v>
      </c>
      <c r="B9" s="4" t="s">
        <v>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64419</v>
      </c>
      <c r="C4" s="6" t="n">
        <v>527717</v>
      </c>
    </row>
    <row r="5" spans="1:3">
      <c r="A5" s="4" t="s">
        <v>85</v>
      </c>
      <c r="B5" s="5" t="n">
        <v>30881</v>
      </c>
      <c r="C5" s="5" t="n">
        <v>200354</v>
      </c>
    </row>
    <row r="6" spans="1:3">
      <c r="A6" s="4" t="s">
        <v>86</v>
      </c>
      <c r="B6" s="5" t="n">
        <v>63896</v>
      </c>
      <c r="C6" s="5" t="n">
        <v>73398</v>
      </c>
    </row>
    <row r="7" spans="1:3">
      <c r="A7" s="4" t="s">
        <v>87</v>
      </c>
      <c r="B7" s="5" t="n">
        <v>94777</v>
      </c>
      <c r="C7" s="5" t="n">
        <v>273752</v>
      </c>
    </row>
    <row r="8" spans="1:3">
      <c r="A8" s="4" t="s">
        <v>88</v>
      </c>
      <c r="B8" s="5" t="n">
        <v>-30358</v>
      </c>
      <c r="C8" s="5" t="n">
        <v>253965</v>
      </c>
    </row>
    <row r="9" spans="1:3">
      <c r="A9" s="3" t="s">
        <v>89</v>
      </c>
    </row>
    <row r="10" spans="1:3">
      <c r="A10" s="4" t="s">
        <v>90</v>
      </c>
      <c r="B10" s="5" t="n">
        <v>264729</v>
      </c>
      <c r="C10" s="5" t="n">
        <v>443381</v>
      </c>
    </row>
    <row r="11" spans="1:3">
      <c r="A11" s="4" t="s">
        <v>91</v>
      </c>
      <c r="B11" s="5" t="n">
        <v>1402410</v>
      </c>
      <c r="C11" s="5" t="n">
        <v>1114867</v>
      </c>
    </row>
    <row r="12" spans="1:3">
      <c r="A12" s="4" t="s">
        <v>92</v>
      </c>
      <c r="B12" s="5" t="n">
        <v>272189</v>
      </c>
      <c r="C12" s="5" t="n">
        <v>53316</v>
      </c>
    </row>
    <row r="13" spans="1:3">
      <c r="A13" s="4" t="s">
        <v>93</v>
      </c>
      <c r="B13" s="5" t="n">
        <v>1939328</v>
      </c>
      <c r="C13" s="5" t="n">
        <v>1611564</v>
      </c>
    </row>
    <row r="14" spans="1:3">
      <c r="A14" s="4" t="s">
        <v>94</v>
      </c>
      <c r="B14" s="5" t="n">
        <v>-1969686</v>
      </c>
      <c r="C14" s="5" t="n">
        <v>-1357599</v>
      </c>
    </row>
    <row r="15" spans="1:3">
      <c r="A15" s="4" t="s">
        <v>95</v>
      </c>
      <c r="B15" s="5" t="n">
        <v>39233</v>
      </c>
      <c r="C15" s="5" t="n">
        <v>28848</v>
      </c>
    </row>
    <row r="16" spans="1:3">
      <c r="A16" s="4" t="s">
        <v>96</v>
      </c>
      <c r="B16" s="5" t="n">
        <v>-2008919</v>
      </c>
      <c r="C16" s="5" t="n">
        <v>-1386447</v>
      </c>
    </row>
    <row r="17" spans="1:3">
      <c r="A17" s="4" t="s">
        <v>97</v>
      </c>
      <c r="B17" s="4" t="s">
        <v>46</v>
      </c>
      <c r="C17" s="4" t="s">
        <v>46</v>
      </c>
    </row>
    <row r="18" spans="1:3">
      <c r="A18" s="4" t="s">
        <v>98</v>
      </c>
      <c r="B18" s="5" t="n">
        <v>-2008919</v>
      </c>
      <c r="C18" s="5" t="n">
        <v>-1386447</v>
      </c>
    </row>
    <row r="19" spans="1:3">
      <c r="A19" s="3" t="s">
        <v>99</v>
      </c>
    </row>
    <row r="20" spans="1:3">
      <c r="A20" s="4" t="s">
        <v>100</v>
      </c>
      <c r="B20" s="5" t="n">
        <v>300798</v>
      </c>
      <c r="C20" s="4" t="s">
        <v>46</v>
      </c>
    </row>
    <row r="21" spans="1:3">
      <c r="A21" s="4" t="s">
        <v>101</v>
      </c>
      <c r="B21" s="5" t="n">
        <v>-39410</v>
      </c>
      <c r="C21" s="5" t="n">
        <v>-792737</v>
      </c>
    </row>
    <row r="22" spans="1:3">
      <c r="A22" s="4" t="s">
        <v>102</v>
      </c>
      <c r="B22" s="6" t="n">
        <v>-1747531</v>
      </c>
      <c r="C22" s="6" t="n">
        <v>-2179184</v>
      </c>
    </row>
    <row r="23" spans="1:3">
      <c r="A23" s="4" t="s">
        <v>103</v>
      </c>
      <c r="B23" s="9" t="n">
        <v>-0.01</v>
      </c>
      <c r="C23" s="9" t="n">
        <v>-0.02</v>
      </c>
    </row>
    <row r="24" spans="1:3">
      <c r="A24" s="4" t="s">
        <v>104</v>
      </c>
      <c r="B24" s="9" t="n">
        <v>-0.01</v>
      </c>
      <c r="C24" s="9" t="n">
        <v>-0.02</v>
      </c>
    </row>
    <row r="25" spans="1:3">
      <c r="A25" s="3" t="s">
        <v>105</v>
      </c>
    </row>
    <row r="26" spans="1:3">
      <c r="A26" s="4" t="s">
        <v>106</v>
      </c>
      <c r="B26" s="6" t="n">
        <v>-1747531</v>
      </c>
      <c r="C26" s="6" t="n">
        <v>-2179184</v>
      </c>
    </row>
    <row r="27" spans="1:3">
      <c r="A27" s="4" t="s">
        <v>107</v>
      </c>
      <c r="B27" s="5" t="n">
        <v>353913</v>
      </c>
      <c r="C27" s="5" t="n">
        <v>157681</v>
      </c>
    </row>
    <row r="28" spans="1:3">
      <c r="A28" s="4" t="s">
        <v>108</v>
      </c>
      <c r="B28" s="6" t="n">
        <v>-1393618</v>
      </c>
      <c r="C28" s="6" t="n">
        <v>-20215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2</v>
      </c>
      <c r="B1" s="2" t="s">
        <v>2</v>
      </c>
      <c r="C1" s="2" t="s">
        <v>31</v>
      </c>
    </row>
    <row r="2" spans="1:3">
      <c r="A2" s="4" t="s">
        <v>343</v>
      </c>
    </row>
    <row r="3" spans="1:3">
      <c r="A3" s="4" t="s">
        <v>344</v>
      </c>
      <c r="B3" s="10" t="n">
        <v>0.9036999999999999</v>
      </c>
      <c r="C3" s="10" t="n">
        <v>0.9036999999999999</v>
      </c>
    </row>
    <row r="4" spans="1:3">
      <c r="A4" s="4" t="s">
        <v>345</v>
      </c>
    </row>
    <row r="5" spans="1:3">
      <c r="A5" s="4" t="s">
        <v>344</v>
      </c>
      <c r="B5" s="10" t="n">
        <v>0.8804999999999999</v>
      </c>
      <c r="C5" s="10" t="n">
        <v>0.8464</v>
      </c>
    </row>
    <row r="6" spans="1:3">
      <c r="A6" s="4" t="s">
        <v>346</v>
      </c>
    </row>
    <row r="7" spans="1:3">
      <c r="A7" s="4" t="s">
        <v>344</v>
      </c>
      <c r="B7" s="10" t="n">
        <v>0.8914</v>
      </c>
      <c r="C7" s="10" t="n">
        <v>0.87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8"/>
    <col customWidth="1" max="5" min="5" width="28"/>
  </cols>
  <sheetData>
    <row r="1" spans="1:5">
      <c r="A1" s="1" t="s">
        <v>347</v>
      </c>
      <c r="B1" s="2" t="s">
        <v>1</v>
      </c>
      <c r="D1" s="2" t="s">
        <v>348</v>
      </c>
    </row>
    <row r="2" spans="1:5">
      <c r="B2" s="2" t="s">
        <v>349</v>
      </c>
      <c r="C2" s="2" t="s">
        <v>350</v>
      </c>
      <c r="D2" s="2" t="s">
        <v>351</v>
      </c>
      <c r="E2" s="2" t="s">
        <v>352</v>
      </c>
    </row>
    <row r="3" spans="1:5">
      <c r="A3" s="4" t="s">
        <v>353</v>
      </c>
      <c r="B3" s="4" t="s">
        <v>354</v>
      </c>
    </row>
    <row r="4" spans="1:5">
      <c r="A4" s="4" t="s">
        <v>355</v>
      </c>
      <c r="B4" s="4" t="s">
        <v>356</v>
      </c>
    </row>
    <row r="5" spans="1:5">
      <c r="A5" s="4" t="s">
        <v>357</v>
      </c>
      <c r="B5" s="4" t="s">
        <v>356</v>
      </c>
    </row>
    <row r="6" spans="1:5">
      <c r="A6" s="4" t="s">
        <v>358</v>
      </c>
      <c r="B6" s="6" t="n">
        <v>-1969686</v>
      </c>
      <c r="C6" s="6" t="n">
        <v>-1357599</v>
      </c>
    </row>
    <row r="7" spans="1:5">
      <c r="A7" s="4" t="s">
        <v>359</v>
      </c>
      <c r="B7" s="4" t="s">
        <v>360</v>
      </c>
    </row>
    <row r="8" spans="1:5">
      <c r="A8" s="4" t="s">
        <v>361</v>
      </c>
      <c r="B8" s="4" t="s">
        <v>362</v>
      </c>
    </row>
    <row r="9" spans="1:5">
      <c r="A9" s="4" t="s">
        <v>331</v>
      </c>
      <c r="B9" s="4" t="s">
        <v>332</v>
      </c>
    </row>
    <row r="10" spans="1:5">
      <c r="A10" s="4" t="s">
        <v>363</v>
      </c>
    </row>
    <row r="11" spans="1:5">
      <c r="A11" s="4" t="s">
        <v>358</v>
      </c>
      <c r="D11" s="6" t="n">
        <v>157386</v>
      </c>
      <c r="E11" s="6" t="n">
        <v>3483928</v>
      </c>
    </row>
    <row r="12" spans="1:5">
      <c r="A12" s="4" t="s">
        <v>339</v>
      </c>
    </row>
    <row r="13" spans="1:5">
      <c r="A13" s="4" t="s">
        <v>331</v>
      </c>
      <c r="B13" s="4" t="s">
        <v>332</v>
      </c>
    </row>
    <row r="14" spans="1:5">
      <c r="A14" s="4" t="s">
        <v>364</v>
      </c>
    </row>
    <row r="15" spans="1:5">
      <c r="A15" s="4" t="s">
        <v>365</v>
      </c>
      <c r="D15" s="5" t="n">
        <v>2</v>
      </c>
    </row>
    <row r="16" spans="1:5">
      <c r="A16" s="4" t="s">
        <v>366</v>
      </c>
    </row>
    <row r="17" spans="1:5">
      <c r="A17" s="4" t="s">
        <v>367</v>
      </c>
      <c r="D17" s="5" t="n">
        <v>2</v>
      </c>
      <c r="E17" s="5"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8</v>
      </c>
      <c r="B1" s="2" t="s">
        <v>2</v>
      </c>
      <c r="C1" s="2" t="s">
        <v>31</v>
      </c>
    </row>
    <row r="2" spans="1:3">
      <c r="A2" s="3" t="s">
        <v>369</v>
      </c>
    </row>
    <row r="3" spans="1:3">
      <c r="A3" s="4" t="s">
        <v>35</v>
      </c>
      <c r="B3" s="6" t="n">
        <v>1796</v>
      </c>
      <c r="C3" s="6" t="n">
        <v>1833</v>
      </c>
    </row>
    <row r="4" spans="1:3">
      <c r="A4" s="4" t="s">
        <v>370</v>
      </c>
    </row>
    <row r="5" spans="1:3">
      <c r="A5" s="3" t="s">
        <v>369</v>
      </c>
    </row>
    <row r="6" spans="1:3">
      <c r="A6" s="4" t="s">
        <v>35</v>
      </c>
      <c r="B6" s="6" t="n">
        <v>1796</v>
      </c>
      <c r="C6" s="6" t="n">
        <v>18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1</v>
      </c>
      <c r="B1" s="2" t="s">
        <v>2</v>
      </c>
      <c r="C1" s="2" t="s">
        <v>31</v>
      </c>
    </row>
    <row r="2" spans="1:3">
      <c r="A2" s="3" t="s">
        <v>177</v>
      </c>
    </row>
    <row r="3" spans="1:3">
      <c r="A3" s="4" t="s">
        <v>372</v>
      </c>
      <c r="B3" s="6" t="n">
        <v>62851</v>
      </c>
      <c r="C3" s="6" t="n">
        <v>67388</v>
      </c>
    </row>
    <row r="4" spans="1:3">
      <c r="A4" s="4" t="s">
        <v>373</v>
      </c>
      <c r="B4" s="5" t="n">
        <v>15550</v>
      </c>
      <c r="C4" s="5" t="n">
        <v>32054</v>
      </c>
    </row>
    <row r="5" spans="1:3">
      <c r="A5" s="4" t="s">
        <v>374</v>
      </c>
      <c r="B5" s="5" t="n">
        <v>91</v>
      </c>
      <c r="C5" s="5" t="n">
        <v>93</v>
      </c>
    </row>
    <row r="6" spans="1:3">
      <c r="A6" s="4" t="s">
        <v>37</v>
      </c>
      <c r="B6" s="6" t="n">
        <v>78492</v>
      </c>
      <c r="C6" s="6" t="n">
        <v>995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5</v>
      </c>
      <c r="B1" s="2" t="s">
        <v>2</v>
      </c>
      <c r="C1" s="2" t="s">
        <v>31</v>
      </c>
    </row>
    <row r="2" spans="1:3">
      <c r="A2" s="3" t="s">
        <v>181</v>
      </c>
    </row>
    <row r="3" spans="1:3">
      <c r="A3" s="4" t="s">
        <v>376</v>
      </c>
      <c r="B3" s="6" t="n">
        <v>534254</v>
      </c>
      <c r="C3" s="6" t="n">
        <v>352423</v>
      </c>
    </row>
    <row r="4" spans="1:3">
      <c r="A4" s="4" t="s">
        <v>377</v>
      </c>
      <c r="B4" s="5" t="n">
        <v>25572</v>
      </c>
      <c r="C4" s="5" t="n">
        <v>3972</v>
      </c>
    </row>
    <row r="5" spans="1:3">
      <c r="A5" s="4" t="s">
        <v>378</v>
      </c>
      <c r="B5" s="5" t="n">
        <v>33584</v>
      </c>
      <c r="C5" s="5" t="n">
        <v>24642</v>
      </c>
    </row>
    <row r="6" spans="1:3">
      <c r="A6" s="4" t="s">
        <v>379</v>
      </c>
      <c r="B6" s="5" t="n">
        <v>29908</v>
      </c>
      <c r="C6" s="5" t="n">
        <v>202124</v>
      </c>
    </row>
    <row r="7" spans="1:3">
      <c r="A7" s="4" t="s">
        <v>116</v>
      </c>
      <c r="B7" s="6" t="n">
        <v>623318</v>
      </c>
      <c r="C7" s="6" t="n">
        <v>5831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0</v>
      </c>
      <c r="B1" s="2" t="s">
        <v>2</v>
      </c>
      <c r="C1" s="2" t="s">
        <v>31</v>
      </c>
    </row>
    <row r="2" spans="1:3">
      <c r="A2" s="4" t="s">
        <v>381</v>
      </c>
      <c r="B2" s="6" t="n">
        <v>2217440</v>
      </c>
      <c r="C2" s="6" t="n">
        <v>2032705</v>
      </c>
    </row>
    <row r="3" spans="1:3">
      <c r="A3" s="4" t="s">
        <v>382</v>
      </c>
    </row>
    <row r="4" spans="1:3">
      <c r="A4" s="4" t="s">
        <v>381</v>
      </c>
      <c r="B4" s="5" t="n">
        <v>829942</v>
      </c>
      <c r="C4" s="5" t="n">
        <v>563118</v>
      </c>
    </row>
    <row r="5" spans="1:3">
      <c r="A5" s="4" t="s">
        <v>383</v>
      </c>
    </row>
    <row r="6" spans="1:3">
      <c r="A6" s="4" t="s">
        <v>381</v>
      </c>
      <c r="B6" s="5" t="n">
        <v>196193</v>
      </c>
      <c r="C6" s="5" t="n">
        <v>200234</v>
      </c>
    </row>
    <row r="7" spans="1:3">
      <c r="A7" s="4" t="s">
        <v>384</v>
      </c>
    </row>
    <row r="8" spans="1:3">
      <c r="A8" s="4" t="s">
        <v>381</v>
      </c>
      <c r="B8" s="5" t="n">
        <v>653190</v>
      </c>
      <c r="C8" s="5" t="n">
        <v>661432</v>
      </c>
    </row>
    <row r="9" spans="1:3">
      <c r="A9" s="4" t="s">
        <v>385</v>
      </c>
    </row>
    <row r="10" spans="1:3">
      <c r="A10" s="4" t="s">
        <v>381</v>
      </c>
      <c r="B10" s="4" t="s">
        <v>46</v>
      </c>
      <c r="C10" s="5" t="n">
        <v>16913</v>
      </c>
    </row>
    <row r="11" spans="1:3">
      <c r="A11" s="4" t="s">
        <v>386</v>
      </c>
    </row>
    <row r="12" spans="1:3">
      <c r="A12" s="4" t="s">
        <v>381</v>
      </c>
      <c r="B12" s="5" t="n">
        <v>24944</v>
      </c>
      <c r="C12" s="5" t="n">
        <v>25458</v>
      </c>
    </row>
    <row r="13" spans="1:3">
      <c r="A13" s="4" t="s">
        <v>387</v>
      </c>
    </row>
    <row r="14" spans="1:3">
      <c r="A14" s="4" t="s">
        <v>381</v>
      </c>
      <c r="B14" s="5" t="n">
        <v>238945</v>
      </c>
      <c r="C14" s="5" t="n">
        <v>325382</v>
      </c>
    </row>
    <row r="15" spans="1:3">
      <c r="A15" s="4" t="s">
        <v>388</v>
      </c>
    </row>
    <row r="16" spans="1:3">
      <c r="A16" s="4" t="s">
        <v>381</v>
      </c>
      <c r="B16" s="5" t="n">
        <v>251910</v>
      </c>
      <c r="C16" s="5" t="n">
        <v>142154</v>
      </c>
    </row>
    <row r="17" spans="1:3">
      <c r="A17" s="4" t="s">
        <v>389</v>
      </c>
    </row>
    <row r="18" spans="1:3">
      <c r="A18" s="4" t="s">
        <v>381</v>
      </c>
      <c r="B18" s="4" t="s">
        <v>46</v>
      </c>
      <c r="C18" s="5" t="n">
        <v>98014</v>
      </c>
    </row>
    <row r="19" spans="1:3">
      <c r="A19" s="4" t="s">
        <v>390</v>
      </c>
    </row>
    <row r="20" spans="1:3">
      <c r="A20" s="4" t="s">
        <v>381</v>
      </c>
      <c r="B20" s="6" t="n">
        <v>22316</v>
      </c>
      <c r="C20" s="4" t="s">
        <v>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1</v>
      </c>
      <c r="B1" s="2" t="s">
        <v>1</v>
      </c>
    </row>
    <row r="2" spans="1:3">
      <c r="B2" s="2" t="s">
        <v>2</v>
      </c>
      <c r="C2" s="2" t="s">
        <v>82</v>
      </c>
    </row>
    <row r="3" spans="1:3">
      <c r="A3" s="3" t="s">
        <v>392</v>
      </c>
    </row>
    <row r="4" spans="1:3">
      <c r="A4" s="4" t="s">
        <v>393</v>
      </c>
      <c r="B4" s="4" t="s">
        <v>394</v>
      </c>
    </row>
    <row r="5" spans="1:3">
      <c r="A5" s="4" t="s">
        <v>395</v>
      </c>
      <c r="B5" s="6" t="n">
        <v>31726</v>
      </c>
      <c r="C5" s="6" t="n">
        <v>5819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6</v>
      </c>
      <c r="B1" s="2" t="s">
        <v>2</v>
      </c>
      <c r="C1" s="2" t="s">
        <v>31</v>
      </c>
    </row>
    <row r="2" spans="1:3">
      <c r="A2" s="4" t="s">
        <v>53</v>
      </c>
      <c r="B2" s="6" t="n">
        <v>1062426</v>
      </c>
      <c r="C2" s="6" t="n">
        <v>1072849</v>
      </c>
    </row>
    <row r="3" spans="1:3">
      <c r="A3" s="4" t="s">
        <v>397</v>
      </c>
    </row>
    <row r="4" spans="1:3">
      <c r="A4" s="4" t="s">
        <v>53</v>
      </c>
      <c r="B4" s="4" t="s">
        <v>46</v>
      </c>
      <c r="C4" s="5" t="n">
        <v>400750</v>
      </c>
    </row>
    <row r="5" spans="1:3">
      <c r="A5" s="4" t="s">
        <v>398</v>
      </c>
    </row>
    <row r="6" spans="1:3">
      <c r="A6" s="4" t="s">
        <v>53</v>
      </c>
      <c r="B6" s="6" t="n">
        <v>669785</v>
      </c>
      <c r="C6" s="6" t="n">
        <v>6720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80"/>
    <col customWidth="1" max="3" min="3" width="16"/>
  </cols>
  <sheetData>
    <row r="1" spans="1:3">
      <c r="A1" s="1" t="s">
        <v>399</v>
      </c>
      <c r="B1" s="2" t="s">
        <v>1</v>
      </c>
      <c r="C1" s="2" t="s">
        <v>348</v>
      </c>
    </row>
    <row r="2" spans="1:3">
      <c r="B2" s="2" t="s">
        <v>2</v>
      </c>
      <c r="C2" s="2" t="s">
        <v>31</v>
      </c>
    </row>
    <row r="3" spans="1:3">
      <c r="A3" s="3" t="s">
        <v>400</v>
      </c>
    </row>
    <row r="4" spans="1:3">
      <c r="A4" s="4" t="s">
        <v>401</v>
      </c>
      <c r="B4" s="4" t="s">
        <v>402</v>
      </c>
    </row>
    <row r="5" spans="1:3">
      <c r="A5" s="4" t="s">
        <v>403</v>
      </c>
      <c r="B5" s="4" t="s">
        <v>394</v>
      </c>
    </row>
    <row r="6" spans="1:3">
      <c r="A6" s="4" t="s">
        <v>404</v>
      </c>
      <c r="B6" s="6" t="n">
        <v>2314</v>
      </c>
      <c r="C6" s="6" t="n">
        <v>17249</v>
      </c>
    </row>
    <row r="7" spans="1:3">
      <c r="A7" s="4" t="s">
        <v>405</v>
      </c>
      <c r="C7" s="5" t="n">
        <v>128043</v>
      </c>
    </row>
    <row r="8" spans="1:3">
      <c r="A8" s="4" t="s">
        <v>406</v>
      </c>
      <c r="C8" s="6" t="n">
        <v>252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7</v>
      </c>
      <c r="B1" s="2" t="s">
        <v>2</v>
      </c>
      <c r="C1" s="2" t="s">
        <v>31</v>
      </c>
    </row>
    <row r="2" spans="1:3">
      <c r="A2" s="4" t="s">
        <v>54</v>
      </c>
      <c r="B2" s="6" t="n">
        <v>2159680</v>
      </c>
      <c r="C2" s="6" t="n">
        <v>1600710</v>
      </c>
    </row>
    <row r="3" spans="1:3">
      <c r="A3" s="4" t="s">
        <v>408</v>
      </c>
    </row>
    <row r="4" spans="1:3">
      <c r="A4" s="4" t="s">
        <v>54</v>
      </c>
      <c r="B4" s="5" t="n">
        <v>962285</v>
      </c>
      <c r="C4" s="5" t="n">
        <v>629750</v>
      </c>
    </row>
    <row r="5" spans="1:3">
      <c r="A5" s="4" t="s">
        <v>409</v>
      </c>
    </row>
    <row r="6" spans="1:3">
      <c r="A6" s="4" t="s">
        <v>54</v>
      </c>
      <c r="B6" s="5" t="n">
        <v>632695</v>
      </c>
      <c r="C6" s="5" t="n">
        <v>970960</v>
      </c>
    </row>
    <row r="7" spans="1:3">
      <c r="A7" s="4" t="s">
        <v>410</v>
      </c>
    </row>
    <row r="8" spans="1:3">
      <c r="A8" s="4" t="s">
        <v>54</v>
      </c>
      <c r="B8" s="6" t="n">
        <v>564700</v>
      </c>
      <c r="C8" s="4" t="s">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17"/>
    <col customWidth="1" max="5" min="5" width="16"/>
    <col customWidth="1" max="6" min="6" width="12"/>
    <col customWidth="1" max="7" min="7" width="12"/>
    <col customWidth="1" max="8" min="8" width="13"/>
  </cols>
  <sheetData>
    <row r="1" spans="1:8">
      <c r="A1" s="1" t="s">
        <v>109</v>
      </c>
      <c r="B1" s="2" t="s">
        <v>110</v>
      </c>
      <c r="C1" s="2" t="s">
        <v>111</v>
      </c>
      <c r="D1" s="2" t="s">
        <v>112</v>
      </c>
      <c r="E1" s="2" t="s">
        <v>113</v>
      </c>
      <c r="F1" s="2" t="s">
        <v>114</v>
      </c>
      <c r="G1" s="2" t="s">
        <v>115</v>
      </c>
      <c r="H1" s="2" t="s">
        <v>116</v>
      </c>
    </row>
    <row r="2" spans="1:8">
      <c r="A2" s="4" t="s">
        <v>117</v>
      </c>
      <c r="B2" s="6" t="n">
        <v>115760</v>
      </c>
      <c r="C2" s="6" t="n">
        <v>3316560</v>
      </c>
      <c r="D2" s="6" t="n">
        <v>-15250748</v>
      </c>
      <c r="E2" s="6" t="n">
        <v>-1114812</v>
      </c>
      <c r="F2" s="4" t="s">
        <v>46</v>
      </c>
      <c r="G2" s="4" t="s">
        <v>46</v>
      </c>
      <c r="H2" s="6" t="n">
        <v>-12933240</v>
      </c>
    </row>
    <row r="3" spans="1:8">
      <c r="A3" s="4" t="s">
        <v>118</v>
      </c>
      <c r="B3" s="5" t="n">
        <v>115759999</v>
      </c>
      <c r="F3" s="4" t="s">
        <v>46</v>
      </c>
      <c r="G3" s="4" t="s">
        <v>46</v>
      </c>
    </row>
    <row r="4" spans="1:8">
      <c r="A4" s="4" t="s">
        <v>106</v>
      </c>
      <c r="B4" s="4" t="s">
        <v>46</v>
      </c>
      <c r="C4" s="4" t="s">
        <v>46</v>
      </c>
      <c r="D4" s="5" t="n">
        <v>-7048822</v>
      </c>
      <c r="E4" s="4" t="s">
        <v>46</v>
      </c>
      <c r="F4" s="4" t="s">
        <v>46</v>
      </c>
      <c r="G4" s="4" t="s">
        <v>46</v>
      </c>
      <c r="H4" s="5" t="n">
        <v>-7048822</v>
      </c>
    </row>
    <row r="5" spans="1:8">
      <c r="A5" s="4" t="s">
        <v>119</v>
      </c>
      <c r="B5" s="6" t="n">
        <v>13289</v>
      </c>
      <c r="C5" s="5" t="n">
        <v>1857709</v>
      </c>
      <c r="D5" s="4" t="s">
        <v>46</v>
      </c>
      <c r="E5" s="4" t="s">
        <v>46</v>
      </c>
      <c r="F5" s="6" t="n">
        <v>2</v>
      </c>
      <c r="G5" s="6" t="n">
        <v>100</v>
      </c>
      <c r="H5" s="5" t="n">
        <v>1871100</v>
      </c>
    </row>
    <row r="6" spans="1:8">
      <c r="A6" s="4" t="s">
        <v>120</v>
      </c>
      <c r="B6" s="5" t="n">
        <v>13289193</v>
      </c>
      <c r="F6" s="8" t="n">
        <v>2469.131</v>
      </c>
      <c r="G6" s="5" t="n">
        <v>100000</v>
      </c>
    </row>
    <row r="7" spans="1:8">
      <c r="A7" s="4" t="s">
        <v>121</v>
      </c>
      <c r="B7" s="4" t="s">
        <v>46</v>
      </c>
      <c r="C7" s="4" t="s">
        <v>46</v>
      </c>
      <c r="D7" s="4" t="s">
        <v>46</v>
      </c>
      <c r="E7" s="5" t="n">
        <v>777687</v>
      </c>
      <c r="F7" s="4" t="s">
        <v>46</v>
      </c>
      <c r="G7" s="4" t="s">
        <v>46</v>
      </c>
      <c r="H7" s="5" t="n">
        <v>777687</v>
      </c>
    </row>
    <row r="8" spans="1:8">
      <c r="A8" s="4" t="s">
        <v>122</v>
      </c>
      <c r="B8" s="6" t="n">
        <v>129049</v>
      </c>
      <c r="C8" s="5" t="n">
        <v>5174269</v>
      </c>
      <c r="D8" s="5" t="n">
        <v>-22299570</v>
      </c>
      <c r="E8" s="5" t="n">
        <v>-337125</v>
      </c>
      <c r="F8" s="6" t="n">
        <v>2</v>
      </c>
      <c r="G8" s="6" t="n">
        <v>100</v>
      </c>
      <c r="H8" s="5" t="n">
        <v>-17333275</v>
      </c>
    </row>
    <row r="9" spans="1:8">
      <c r="A9" s="4" t="s">
        <v>123</v>
      </c>
      <c r="B9" s="5" t="n">
        <v>129049192</v>
      </c>
      <c r="F9" s="8" t="n">
        <v>2469.131</v>
      </c>
      <c r="G9" s="5" t="n">
        <v>100000</v>
      </c>
    </row>
    <row r="10" spans="1:8">
      <c r="A10" s="4" t="s">
        <v>106</v>
      </c>
      <c r="D10" s="5" t="n">
        <v>-1745531</v>
      </c>
      <c r="H10" s="5" t="n">
        <v>-1745531</v>
      </c>
    </row>
    <row r="11" spans="1:8">
      <c r="A11" s="4" t="s">
        <v>124</v>
      </c>
      <c r="C11" s="5" t="n">
        <v>403162</v>
      </c>
      <c r="H11" s="5" t="n">
        <v>403162</v>
      </c>
    </row>
    <row r="12" spans="1:8">
      <c r="A12" s="4" t="s">
        <v>125</v>
      </c>
      <c r="B12" s="6" t="n">
        <v>2376</v>
      </c>
      <c r="C12" s="5" t="n">
        <v>-2376</v>
      </c>
      <c r="D12" s="4" t="s">
        <v>46</v>
      </c>
      <c r="E12" s="4" t="s">
        <v>46</v>
      </c>
      <c r="F12" s="4" t="s">
        <v>46</v>
      </c>
      <c r="G12" s="4" t="s">
        <v>46</v>
      </c>
      <c r="H12" s="4" t="s">
        <v>46</v>
      </c>
    </row>
    <row r="13" spans="1:8">
      <c r="A13" s="4" t="s">
        <v>126</v>
      </c>
      <c r="B13" s="5" t="n">
        <v>2376002</v>
      </c>
      <c r="F13" s="5" t="n">
        <v>-72</v>
      </c>
    </row>
    <row r="14" spans="1:8">
      <c r="A14" s="4" t="s">
        <v>121</v>
      </c>
      <c r="B14" s="4" t="s">
        <v>46</v>
      </c>
      <c r="C14" s="4" t="s">
        <v>46</v>
      </c>
      <c r="D14" s="4" t="s">
        <v>46</v>
      </c>
      <c r="E14" s="5" t="n">
        <v>353913</v>
      </c>
      <c r="F14" s="4" t="s">
        <v>46</v>
      </c>
      <c r="G14" s="4" t="s">
        <v>46</v>
      </c>
      <c r="H14" s="5" t="n">
        <v>353913</v>
      </c>
    </row>
    <row r="15" spans="1:8">
      <c r="A15" s="4" t="s">
        <v>127</v>
      </c>
      <c r="B15" s="6" t="n">
        <v>131425</v>
      </c>
      <c r="C15" s="6" t="n">
        <v>5575055</v>
      </c>
      <c r="D15" s="6" t="n">
        <v>-24047101</v>
      </c>
      <c r="E15" s="6" t="n">
        <v>16788</v>
      </c>
      <c r="F15" s="6" t="n">
        <v>2</v>
      </c>
      <c r="G15" s="6" t="n">
        <v>100</v>
      </c>
      <c r="H15" s="6" t="n">
        <v>-18323731</v>
      </c>
    </row>
    <row r="16" spans="1:8">
      <c r="A16" s="4" t="s">
        <v>128</v>
      </c>
      <c r="B16" s="5" t="n">
        <v>131425194</v>
      </c>
      <c r="F16" s="5" t="n">
        <v>2397</v>
      </c>
      <c r="G16" s="5" t="n">
        <v>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4"/>
    <col customWidth="1" max="2" min="2" width="31"/>
    <col customWidth="1" max="3" min="3" width="21"/>
    <col customWidth="1" max="4" min="4" width="21"/>
    <col customWidth="1" max="5" min="5" width="21"/>
    <col customWidth="1" max="6" min="6" width="21"/>
    <col customWidth="1" max="7" min="7" width="21"/>
  </cols>
  <sheetData>
    <row r="1" spans="1:7">
      <c r="A1" s="1" t="s">
        <v>411</v>
      </c>
      <c r="B1" s="2" t="s">
        <v>412</v>
      </c>
      <c r="E1" s="2" t="s">
        <v>1</v>
      </c>
      <c r="F1" s="2" t="s">
        <v>348</v>
      </c>
    </row>
    <row r="2" spans="1:7">
      <c r="B2" s="2" t="s">
        <v>413</v>
      </c>
      <c r="C2" s="2" t="s">
        <v>414</v>
      </c>
      <c r="D2" s="2" t="s">
        <v>415</v>
      </c>
      <c r="E2" s="2" t="s">
        <v>416</v>
      </c>
      <c r="F2" s="2" t="s">
        <v>417</v>
      </c>
      <c r="G2" s="2" t="s">
        <v>418</v>
      </c>
    </row>
    <row r="3" spans="1:7">
      <c r="A3" s="4" t="s">
        <v>419</v>
      </c>
    </row>
    <row r="4" spans="1:7">
      <c r="A4" s="3" t="s">
        <v>420</v>
      </c>
    </row>
    <row r="5" spans="1:7">
      <c r="A5" s="4" t="s">
        <v>421</v>
      </c>
      <c r="C5" s="6" t="n">
        <v>23300000</v>
      </c>
    </row>
    <row r="6" spans="1:7">
      <c r="A6" s="4" t="s">
        <v>422</v>
      </c>
      <c r="C6" s="4" t="s">
        <v>423</v>
      </c>
      <c r="D6" s="4" t="s">
        <v>423</v>
      </c>
    </row>
    <row r="7" spans="1:7">
      <c r="A7" s="4" t="s">
        <v>424</v>
      </c>
      <c r="C7" s="4" t="s">
        <v>425</v>
      </c>
      <c r="D7" s="4" t="s">
        <v>425</v>
      </c>
    </row>
    <row r="8" spans="1:7">
      <c r="A8" s="4" t="s">
        <v>426</v>
      </c>
      <c r="C8" s="6" t="n">
        <v>929692</v>
      </c>
    </row>
    <row r="9" spans="1:7">
      <c r="A9" s="4" t="s">
        <v>427</v>
      </c>
    </row>
    <row r="10" spans="1:7">
      <c r="A10" s="3" t="s">
        <v>420</v>
      </c>
    </row>
    <row r="11" spans="1:7">
      <c r="A11" s="4" t="s">
        <v>421</v>
      </c>
      <c r="C11" s="6" t="n">
        <v>20000000</v>
      </c>
    </row>
    <row r="12" spans="1:7">
      <c r="A12" s="4" t="s">
        <v>428</v>
      </c>
      <c r="D12" s="11" t="n">
        <v>800000</v>
      </c>
    </row>
    <row r="13" spans="1:7">
      <c r="A13" s="4" t="s">
        <v>410</v>
      </c>
    </row>
    <row r="14" spans="1:7">
      <c r="A14" s="3" t="s">
        <v>420</v>
      </c>
    </row>
    <row r="15" spans="1:7">
      <c r="A15" s="4" t="s">
        <v>429</v>
      </c>
      <c r="B15" s="6" t="n">
        <v>560915</v>
      </c>
    </row>
    <row r="16" spans="1:7">
      <c r="A16" s="4" t="s">
        <v>430</v>
      </c>
      <c r="B16" s="4" t="s">
        <v>431</v>
      </c>
    </row>
    <row r="17" spans="1:7">
      <c r="A17" s="4" t="s">
        <v>432</v>
      </c>
      <c r="B17" s="4" t="s">
        <v>423</v>
      </c>
      <c r="G17" s="4" t="s">
        <v>423</v>
      </c>
    </row>
    <row r="18" spans="1:7">
      <c r="A18" s="4" t="s">
        <v>433</v>
      </c>
    </row>
    <row r="19" spans="1:7">
      <c r="A19" s="3" t="s">
        <v>420</v>
      </c>
    </row>
    <row r="20" spans="1:7">
      <c r="A20" s="4" t="s">
        <v>429</v>
      </c>
      <c r="B20" s="6" t="n">
        <v>500000</v>
      </c>
    </row>
    <row r="21" spans="1:7">
      <c r="A21" s="4" t="s">
        <v>434</v>
      </c>
      <c r="B21" s="9" t="n">
        <v>0.05</v>
      </c>
    </row>
    <row r="22" spans="1:7">
      <c r="A22" s="4" t="s">
        <v>435</v>
      </c>
    </row>
    <row r="23" spans="1:7">
      <c r="A23" s="3" t="s">
        <v>420</v>
      </c>
    </row>
    <row r="24" spans="1:7">
      <c r="A24" s="4" t="s">
        <v>436</v>
      </c>
      <c r="G24" s="11" t="n">
        <v>500000</v>
      </c>
    </row>
    <row r="25" spans="1:7">
      <c r="A25" s="4" t="s">
        <v>437</v>
      </c>
    </row>
    <row r="26" spans="1:7">
      <c r="A26" s="3" t="s">
        <v>420</v>
      </c>
    </row>
    <row r="27" spans="1:7">
      <c r="A27" s="4" t="s">
        <v>429</v>
      </c>
      <c r="F27" s="6" t="n">
        <v>581058</v>
      </c>
    </row>
    <row r="28" spans="1:7">
      <c r="A28" s="4" t="s">
        <v>421</v>
      </c>
      <c r="F28" s="6" t="n">
        <v>17400000</v>
      </c>
    </row>
    <row r="29" spans="1:7">
      <c r="A29" s="4" t="s">
        <v>422</v>
      </c>
      <c r="F29" s="4" t="s">
        <v>438</v>
      </c>
    </row>
    <row r="30" spans="1:7">
      <c r="A30" s="4" t="s">
        <v>424</v>
      </c>
      <c r="F30" s="4" t="s">
        <v>439</v>
      </c>
    </row>
    <row r="31" spans="1:7">
      <c r="A31" s="4" t="s">
        <v>440</v>
      </c>
    </row>
    <row r="32" spans="1:7">
      <c r="A32" s="3" t="s">
        <v>420</v>
      </c>
    </row>
    <row r="33" spans="1:7">
      <c r="A33" s="4" t="s">
        <v>436</v>
      </c>
      <c r="E33" s="11" t="n">
        <v>500000</v>
      </c>
    </row>
    <row r="34" spans="1:7">
      <c r="A34" s="4" t="s">
        <v>441</v>
      </c>
      <c r="E34" s="11" t="n">
        <v>15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2</v>
      </c>
      <c r="B1" s="2" t="s">
        <v>2</v>
      </c>
      <c r="C1" s="2" t="s">
        <v>31</v>
      </c>
    </row>
    <row r="2" spans="1:3">
      <c r="A2" s="3" t="s">
        <v>196</v>
      </c>
    </row>
    <row r="3" spans="1:3">
      <c r="A3" s="4" t="s">
        <v>443</v>
      </c>
      <c r="B3" s="6" t="n">
        <v>11436228</v>
      </c>
      <c r="C3" s="6" t="n">
        <v>116717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44</v>
      </c>
      <c r="B1" s="2" t="s">
        <v>349</v>
      </c>
    </row>
    <row r="2" spans="1:2">
      <c r="A2" s="3" t="s">
        <v>445</v>
      </c>
    </row>
    <row r="3" spans="1:2">
      <c r="A3" s="4" t="s">
        <v>446</v>
      </c>
      <c r="B3" s="6" t="n">
        <v>8671743</v>
      </c>
    </row>
    <row r="4" spans="1:2">
      <c r="A4" s="4" t="s">
        <v>447</v>
      </c>
      <c r="B4" s="6" t="n">
        <v>3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448</v>
      </c>
      <c r="B1" s="2" t="s">
        <v>1</v>
      </c>
      <c r="C1" s="2" t="s">
        <v>348</v>
      </c>
    </row>
    <row r="2" spans="1:3">
      <c r="B2" s="2" t="s">
        <v>2</v>
      </c>
      <c r="C2" s="2" t="s">
        <v>31</v>
      </c>
    </row>
    <row r="3" spans="1:3">
      <c r="A3" s="3" t="s">
        <v>449</v>
      </c>
    </row>
    <row r="4" spans="1:3">
      <c r="A4" s="4" t="s">
        <v>450</v>
      </c>
      <c r="B4" s="5" t="n">
        <v>39000000</v>
      </c>
      <c r="C4" s="4" t="s">
        <v>46</v>
      </c>
    </row>
    <row r="5" spans="1:3">
      <c r="A5" s="4" t="s">
        <v>451</v>
      </c>
      <c r="B5" s="4" t="s">
        <v>46</v>
      </c>
      <c r="C5" s="5" t="n">
        <v>39000000</v>
      </c>
    </row>
    <row r="6" spans="1:3">
      <c r="A6" s="4" t="s">
        <v>452</v>
      </c>
      <c r="B6" s="4" t="s">
        <v>46</v>
      </c>
      <c r="C6" s="4" t="s">
        <v>46</v>
      </c>
    </row>
    <row r="7" spans="1:3">
      <c r="A7" s="4" t="s">
        <v>453</v>
      </c>
      <c r="B7" s="4" t="s">
        <v>46</v>
      </c>
      <c r="C7" s="4" t="s">
        <v>46</v>
      </c>
    </row>
    <row r="8" spans="1:3">
      <c r="A8" s="4" t="s">
        <v>454</v>
      </c>
      <c r="B8" s="5" t="n">
        <v>39000000</v>
      </c>
      <c r="C8" s="5" t="n">
        <v>39000000</v>
      </c>
    </row>
    <row r="9" spans="1:3">
      <c r="A9" s="3" t="s">
        <v>455</v>
      </c>
    </row>
    <row r="10" spans="1:3">
      <c r="A10" s="4" t="s">
        <v>450</v>
      </c>
      <c r="B10" s="7" t="n">
        <v>0.074</v>
      </c>
      <c r="C10" s="4" t="s">
        <v>46</v>
      </c>
    </row>
    <row r="11" spans="1:3">
      <c r="A11" s="4" t="s">
        <v>451</v>
      </c>
      <c r="B11" s="4" t="s">
        <v>46</v>
      </c>
      <c r="C11" s="8" t="n">
        <v>0.074</v>
      </c>
    </row>
    <row r="12" spans="1:3">
      <c r="A12" s="4" t="s">
        <v>452</v>
      </c>
      <c r="C12" s="4" t="s">
        <v>46</v>
      </c>
    </row>
    <row r="13" spans="1:3">
      <c r="A13" s="4" t="s">
        <v>453</v>
      </c>
      <c r="B13" s="4" t="s">
        <v>46</v>
      </c>
      <c r="C13" s="4" t="s">
        <v>46</v>
      </c>
    </row>
    <row r="14" spans="1:3">
      <c r="A14" s="4" t="s">
        <v>454</v>
      </c>
      <c r="B14" s="7" t="n">
        <v>0.074</v>
      </c>
      <c r="C14" s="7" t="n">
        <v>0.0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56</v>
      </c>
      <c r="B1" s="2" t="s">
        <v>1</v>
      </c>
      <c r="C1" s="2" t="s">
        <v>348</v>
      </c>
    </row>
    <row r="2" spans="1:3">
      <c r="B2" s="2" t="s">
        <v>2</v>
      </c>
      <c r="C2" s="2" t="s">
        <v>31</v>
      </c>
    </row>
    <row r="3" spans="1:3">
      <c r="A3" s="3" t="s">
        <v>449</v>
      </c>
    </row>
    <row r="4" spans="1:3">
      <c r="A4" s="4" t="s">
        <v>450</v>
      </c>
      <c r="B4" s="4" t="s">
        <v>46</v>
      </c>
      <c r="C4" s="4" t="s">
        <v>46</v>
      </c>
    </row>
    <row r="5" spans="1:3">
      <c r="A5" s="4" t="s">
        <v>457</v>
      </c>
      <c r="B5" s="5" t="n">
        <v>1829844</v>
      </c>
      <c r="C5" s="4" t="s">
        <v>46</v>
      </c>
    </row>
    <row r="6" spans="1:3">
      <c r="A6" s="4" t="s">
        <v>458</v>
      </c>
      <c r="B6" s="5" t="n">
        <v>20128119</v>
      </c>
      <c r="C6" s="4" t="s">
        <v>46</v>
      </c>
    </row>
    <row r="7" spans="1:3">
      <c r="A7" s="4" t="s">
        <v>452</v>
      </c>
      <c r="B7" s="4" t="s">
        <v>46</v>
      </c>
      <c r="C7" s="4" t="s">
        <v>46</v>
      </c>
    </row>
    <row r="8" spans="1:3">
      <c r="A8" s="4" t="s">
        <v>453</v>
      </c>
      <c r="B8" s="4" t="s">
        <v>46</v>
      </c>
      <c r="C8" s="4" t="s">
        <v>46</v>
      </c>
    </row>
    <row r="9" spans="1:3">
      <c r="A9" s="4" t="s">
        <v>454</v>
      </c>
      <c r="B9" s="5" t="n">
        <v>21957963</v>
      </c>
      <c r="C9" s="4" t="s">
        <v>46</v>
      </c>
    </row>
    <row r="10" spans="1:3">
      <c r="A10" s="3" t="s">
        <v>459</v>
      </c>
    </row>
    <row r="11" spans="1:3">
      <c r="A11" s="4" t="s">
        <v>450</v>
      </c>
      <c r="B11" s="4" t="s">
        <v>46</v>
      </c>
      <c r="C11" s="4" t="s">
        <v>46</v>
      </c>
    </row>
    <row r="12" spans="1:3">
      <c r="A12" s="4" t="s">
        <v>457</v>
      </c>
      <c r="B12" s="8" t="n">
        <v>0.07099999999999999</v>
      </c>
      <c r="C12" s="4" t="s">
        <v>46</v>
      </c>
    </row>
    <row r="13" spans="1:3">
      <c r="A13" s="4" t="s">
        <v>458</v>
      </c>
      <c r="B13" s="4" t="s">
        <v>46</v>
      </c>
      <c r="C13" s="4" t="s">
        <v>46</v>
      </c>
    </row>
    <row r="14" spans="1:3">
      <c r="A14" s="4" t="s">
        <v>452</v>
      </c>
      <c r="B14" s="8" t="n">
        <v>0.07099999999999999</v>
      </c>
      <c r="C14" s="4" t="s">
        <v>46</v>
      </c>
    </row>
    <row r="15" spans="1:3">
      <c r="A15" s="4" t="s">
        <v>453</v>
      </c>
      <c r="B15" s="4" t="s">
        <v>46</v>
      </c>
      <c r="C15" s="4" t="s">
        <v>46</v>
      </c>
    </row>
    <row r="16" spans="1:3">
      <c r="A16" s="4" t="s">
        <v>454</v>
      </c>
      <c r="B16" s="7" t="n">
        <v>0.07099999999999999</v>
      </c>
      <c r="C16" s="4" t="s">
        <v>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80"/>
    <col customWidth="1" max="5" min="5" width="14"/>
    <col customWidth="1" max="6" min="6" width="14"/>
  </cols>
  <sheetData>
    <row r="1" spans="1:6">
      <c r="A1" s="1" t="s">
        <v>460</v>
      </c>
      <c r="B1" s="2" t="s">
        <v>461</v>
      </c>
      <c r="C1" s="2" t="s">
        <v>462</v>
      </c>
      <c r="D1" s="2" t="s">
        <v>2</v>
      </c>
      <c r="E1" s="2" t="s">
        <v>31</v>
      </c>
      <c r="F1" s="2" t="s">
        <v>463</v>
      </c>
    </row>
    <row r="2" spans="1:6">
      <c r="A2" s="3" t="s">
        <v>464</v>
      </c>
    </row>
    <row r="3" spans="1:6">
      <c r="A3" s="4" t="s">
        <v>465</v>
      </c>
      <c r="D3" s="4" t="s">
        <v>466</v>
      </c>
    </row>
    <row r="4" spans="1:6">
      <c r="A4" s="4" t="s">
        <v>467</v>
      </c>
      <c r="D4" s="7" t="n">
        <v>0.07099999999999999</v>
      </c>
      <c r="E4" s="4" t="s">
        <v>46</v>
      </c>
      <c r="F4" s="4" t="s">
        <v>46</v>
      </c>
    </row>
    <row r="5" spans="1:6">
      <c r="A5" s="4" t="s">
        <v>468</v>
      </c>
    </row>
    <row r="6" spans="1:6">
      <c r="A6" s="3" t="s">
        <v>464</v>
      </c>
    </row>
    <row r="7" spans="1:6">
      <c r="A7" s="4" t="s">
        <v>465</v>
      </c>
      <c r="C7" s="4" t="s">
        <v>469</v>
      </c>
    </row>
    <row r="8" spans="1:6">
      <c r="A8" s="4" t="s">
        <v>470</v>
      </c>
    </row>
    <row r="9" spans="1:6">
      <c r="A9" s="3" t="s">
        <v>464</v>
      </c>
    </row>
    <row r="10" spans="1:6">
      <c r="A10" s="4" t="s">
        <v>465</v>
      </c>
      <c r="C10" s="4" t="s">
        <v>471</v>
      </c>
    </row>
    <row r="11" spans="1:6">
      <c r="A11" s="4" t="s">
        <v>472</v>
      </c>
    </row>
    <row r="12" spans="1:6">
      <c r="A12" s="3" t="s">
        <v>464</v>
      </c>
    </row>
    <row r="13" spans="1:6">
      <c r="A13" s="4" t="s">
        <v>465</v>
      </c>
      <c r="C13" s="4" t="s">
        <v>473</v>
      </c>
    </row>
    <row r="14" spans="1:6">
      <c r="A14" s="4" t="s">
        <v>474</v>
      </c>
    </row>
    <row r="15" spans="1:6">
      <c r="A15" s="3" t="s">
        <v>464</v>
      </c>
    </row>
    <row r="16" spans="1:6">
      <c r="A16" s="4" t="s">
        <v>475</v>
      </c>
      <c r="B16" s="5" t="n">
        <v>33000000</v>
      </c>
    </row>
    <row r="17" spans="1:6">
      <c r="A17" s="4" t="s">
        <v>476</v>
      </c>
      <c r="B17" s="12" t="n">
        <v>0.060606</v>
      </c>
    </row>
    <row r="18" spans="1:6">
      <c r="A18" s="4" t="s">
        <v>477</v>
      </c>
      <c r="B18" s="4" t="s">
        <v>478</v>
      </c>
    </row>
    <row r="19" spans="1:6">
      <c r="A19" s="4" t="s">
        <v>479</v>
      </c>
    </row>
    <row r="20" spans="1:6">
      <c r="A20" s="3" t="s">
        <v>464</v>
      </c>
    </row>
    <row r="21" spans="1:6">
      <c r="A21" s="4" t="s">
        <v>475</v>
      </c>
      <c r="B21" s="5" t="n">
        <v>6000000</v>
      </c>
    </row>
    <row r="22" spans="1:6">
      <c r="A22" s="4" t="s">
        <v>476</v>
      </c>
      <c r="B22" s="9" t="n">
        <v>0.15</v>
      </c>
    </row>
    <row r="23" spans="1:6">
      <c r="A23" s="4" t="s">
        <v>477</v>
      </c>
      <c r="B23" s="4" t="s">
        <v>4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480</v>
      </c>
      <c r="B1" s="2" t="s">
        <v>349</v>
      </c>
    </row>
    <row r="2" spans="1:2">
      <c r="A2" s="4" t="s">
        <v>481</v>
      </c>
      <c r="B2" s="6" t="n">
        <v>580310</v>
      </c>
    </row>
    <row r="3" spans="1:2">
      <c r="A3" s="4" t="s">
        <v>482</v>
      </c>
      <c r="B3" s="5" t="n">
        <v>263013</v>
      </c>
    </row>
    <row r="4" spans="1:2">
      <c r="A4" s="4" t="s">
        <v>483</v>
      </c>
    </row>
    <row r="5" spans="1:2">
      <c r="A5" s="4" t="s">
        <v>481</v>
      </c>
      <c r="B5" s="5" t="n">
        <v>580310</v>
      </c>
    </row>
    <row r="6" spans="1:2">
      <c r="A6" s="4" t="s">
        <v>484</v>
      </c>
      <c r="B6" s="5" t="n">
        <v>263013</v>
      </c>
    </row>
    <row r="7" spans="1:2">
      <c r="A7" s="4" t="s">
        <v>485</v>
      </c>
      <c r="B7" s="5" t="n">
        <v>314994</v>
      </c>
    </row>
    <row r="8" spans="1:2">
      <c r="A8" s="4" t="s">
        <v>482</v>
      </c>
      <c r="B8" s="6" t="n">
        <v>5780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4"/>
    <col customWidth="1" max="2" min="2" width="21"/>
  </cols>
  <sheetData>
    <row r="1" spans="1:2">
      <c r="A1" s="1" t="s">
        <v>486</v>
      </c>
      <c r="B1" s="2" t="s">
        <v>349</v>
      </c>
    </row>
    <row r="2" spans="1:2">
      <c r="A2" s="4" t="s">
        <v>482</v>
      </c>
      <c r="B2" s="6" t="n">
        <v>263013</v>
      </c>
    </row>
    <row r="3" spans="1:2">
      <c r="A3" s="4" t="s">
        <v>483</v>
      </c>
    </row>
    <row r="4" spans="1:2">
      <c r="A4" s="4" t="s">
        <v>22</v>
      </c>
      <c r="B4" s="5" t="n">
        <v>196034</v>
      </c>
    </row>
    <row r="5" spans="1:2">
      <c r="A5" s="4" t="s">
        <v>487</v>
      </c>
      <c r="B5" s="5" t="n">
        <v>270649</v>
      </c>
    </row>
    <row r="6" spans="1:2">
      <c r="A6" s="4" t="s">
        <v>488</v>
      </c>
      <c r="B6" s="5" t="n">
        <v>178323</v>
      </c>
    </row>
    <row r="7" spans="1:2">
      <c r="A7" s="4" t="s">
        <v>489</v>
      </c>
      <c r="B7" s="5" t="n">
        <v>645006</v>
      </c>
    </row>
    <row r="8" spans="1:2">
      <c r="A8" s="4" t="s">
        <v>490</v>
      </c>
      <c r="B8" s="5" t="n">
        <v>66999</v>
      </c>
    </row>
    <row r="9" spans="1:2">
      <c r="A9" s="4" t="s">
        <v>482</v>
      </c>
      <c r="B9" s="6" t="n">
        <v>5780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5"/>
    <col customWidth="1" max="2" min="2" width="21"/>
  </cols>
  <sheetData>
    <row r="1" spans="1:2">
      <c r="A1" s="1" t="s">
        <v>491</v>
      </c>
      <c r="B1" s="2" t="s">
        <v>349</v>
      </c>
    </row>
    <row r="2" spans="1:2">
      <c r="A2" s="3" t="s">
        <v>492</v>
      </c>
    </row>
    <row r="3" spans="1:2">
      <c r="A3" s="4" t="s">
        <v>22</v>
      </c>
      <c r="B3" s="6" t="n">
        <v>436657</v>
      </c>
    </row>
    <row r="4" spans="1:2">
      <c r="A4" s="4" t="s">
        <v>487</v>
      </c>
      <c r="B4" s="5" t="n">
        <v>392004</v>
      </c>
    </row>
    <row r="5" spans="1:2">
      <c r="A5" s="4" t="s">
        <v>488</v>
      </c>
      <c r="B5" s="5" t="n">
        <v>146759</v>
      </c>
    </row>
    <row r="6" spans="1:2">
      <c r="A6" s="4" t="s">
        <v>493</v>
      </c>
      <c r="B6" s="4" t="s">
        <v>46</v>
      </c>
    </row>
    <row r="7" spans="1:2">
      <c r="A7" s="4" t="s">
        <v>494</v>
      </c>
      <c r="B7" s="4" t="s">
        <v>46</v>
      </c>
    </row>
    <row r="8" spans="1:2">
      <c r="A8" s="4" t="s">
        <v>495</v>
      </c>
      <c r="B8" s="4" t="s">
        <v>46</v>
      </c>
    </row>
    <row r="9" spans="1:2">
      <c r="A9" s="4" t="s">
        <v>116</v>
      </c>
      <c r="B9" s="6" t="n">
        <v>9754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3"/>
    <col customWidth="1" max="2" min="2" width="80"/>
  </cols>
  <sheetData>
    <row r="1" spans="1:2">
      <c r="A1" s="1" t="s">
        <v>496</v>
      </c>
      <c r="B1" s="2" t="s">
        <v>1</v>
      </c>
    </row>
    <row r="2" spans="1:2">
      <c r="B2" s="2" t="s">
        <v>349</v>
      </c>
    </row>
    <row r="3" spans="1:2">
      <c r="A3" s="3" t="s">
        <v>497</v>
      </c>
    </row>
    <row r="4" spans="1:2">
      <c r="A4" s="4" t="s">
        <v>498</v>
      </c>
      <c r="B4" s="4" t="s">
        <v>499</v>
      </c>
    </row>
    <row r="5" spans="1:2">
      <c r="A5" s="4" t="s">
        <v>500</v>
      </c>
      <c r="B5" s="6" t="n">
        <v>580310</v>
      </c>
    </row>
    <row r="6" spans="1:2">
      <c r="A6" s="4" t="s">
        <v>56</v>
      </c>
      <c r="B6" s="5" t="n">
        <v>263013</v>
      </c>
    </row>
    <row r="7" spans="1:2">
      <c r="A7" s="4" t="s">
        <v>501</v>
      </c>
    </row>
    <row r="8" spans="1:2">
      <c r="A8" s="3" t="s">
        <v>497</v>
      </c>
    </row>
    <row r="9" spans="1:2">
      <c r="A9" s="4" t="s">
        <v>56</v>
      </c>
      <c r="B9" s="6" t="n">
        <v>578007</v>
      </c>
    </row>
    <row r="10" spans="1:2">
      <c r="A10" s="4" t="s">
        <v>483</v>
      </c>
    </row>
    <row r="11" spans="1:2">
      <c r="A11" s="3" t="s">
        <v>497</v>
      </c>
    </row>
    <row r="12" spans="1:2">
      <c r="A12" s="4" t="s">
        <v>498</v>
      </c>
      <c r="B12" s="4" t="s">
        <v>502</v>
      </c>
    </row>
    <row r="13" spans="1:2">
      <c r="A13" s="4" t="s">
        <v>500</v>
      </c>
      <c r="B13" s="6" t="n">
        <v>580310</v>
      </c>
    </row>
    <row r="14" spans="1:2">
      <c r="A14" s="4" t="s">
        <v>56</v>
      </c>
      <c r="B14" s="6" t="n">
        <v>5780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9</v>
      </c>
      <c r="B1" s="2" t="s">
        <v>1</v>
      </c>
    </row>
    <row r="2" spans="1:3">
      <c r="B2" s="2" t="s">
        <v>2</v>
      </c>
      <c r="C2" s="2" t="s">
        <v>82</v>
      </c>
    </row>
    <row r="3" spans="1:3">
      <c r="A3" s="3" t="s">
        <v>130</v>
      </c>
    </row>
    <row r="4" spans="1:3">
      <c r="A4" s="4" t="s">
        <v>106</v>
      </c>
      <c r="B4" s="6" t="n">
        <v>-1747531</v>
      </c>
      <c r="C4" s="6" t="n">
        <v>-2179184</v>
      </c>
    </row>
    <row r="5" spans="1:3">
      <c r="A5" s="3" t="s">
        <v>131</v>
      </c>
    </row>
    <row r="6" spans="1:3">
      <c r="A6" s="4" t="s">
        <v>132</v>
      </c>
      <c r="B6" s="5" t="n">
        <v>65496</v>
      </c>
      <c r="C6" s="4" t="s">
        <v>46</v>
      </c>
    </row>
    <row r="7" spans="1:3">
      <c r="A7" s="4" t="s">
        <v>92</v>
      </c>
      <c r="B7" s="5" t="n">
        <v>267819</v>
      </c>
      <c r="C7" s="5" t="n">
        <v>53316</v>
      </c>
    </row>
    <row r="8" spans="1:3">
      <c r="A8" s="4" t="s">
        <v>133</v>
      </c>
      <c r="B8" s="5" t="n">
        <v>403162</v>
      </c>
      <c r="C8" s="4" t="s">
        <v>46</v>
      </c>
    </row>
    <row r="9" spans="1:3">
      <c r="A9" s="3" t="s">
        <v>134</v>
      </c>
    </row>
    <row r="10" spans="1:3">
      <c r="A10" s="4" t="s">
        <v>135</v>
      </c>
      <c r="B10" s="5" t="n">
        <v>34125</v>
      </c>
      <c r="C10" s="5" t="n">
        <v>212016</v>
      </c>
    </row>
    <row r="11" spans="1:3">
      <c r="A11" s="4" t="s">
        <v>136</v>
      </c>
      <c r="B11" s="5" t="n">
        <v>37</v>
      </c>
      <c r="C11" s="5" t="n">
        <v>51400</v>
      </c>
    </row>
    <row r="12" spans="1:3">
      <c r="A12" s="4" t="s">
        <v>137</v>
      </c>
      <c r="B12" s="5" t="n">
        <v>75676</v>
      </c>
      <c r="C12" s="5" t="n">
        <v>383483</v>
      </c>
    </row>
    <row r="13" spans="1:3">
      <c r="A13" s="4" t="s">
        <v>138</v>
      </c>
      <c r="B13" s="5" t="n">
        <v>21043</v>
      </c>
      <c r="C13" s="5" t="n">
        <v>-40805</v>
      </c>
    </row>
    <row r="14" spans="1:3">
      <c r="A14" s="4" t="s">
        <v>139</v>
      </c>
      <c r="B14" s="5" t="n">
        <v>214307</v>
      </c>
      <c r="C14" s="5" t="n">
        <v>307533</v>
      </c>
    </row>
    <row r="15" spans="1:3">
      <c r="A15" s="4" t="s">
        <v>140</v>
      </c>
      <c r="B15" s="5" t="n">
        <v>-67045</v>
      </c>
      <c r="C15" s="4" t="s">
        <v>46</v>
      </c>
    </row>
    <row r="16" spans="1:3">
      <c r="A16" s="4" t="s">
        <v>141</v>
      </c>
      <c r="B16" s="5" t="n">
        <v>70535</v>
      </c>
      <c r="C16" s="5" t="n">
        <v>-477104</v>
      </c>
    </row>
    <row r="17" spans="1:3">
      <c r="A17" s="4" t="s">
        <v>142</v>
      </c>
      <c r="B17" s="5" t="n">
        <v>187049</v>
      </c>
      <c r="C17" s="5" t="n">
        <v>-401747</v>
      </c>
    </row>
    <row r="18" spans="1:3">
      <c r="A18" s="4" t="s">
        <v>143</v>
      </c>
      <c r="B18" s="5" t="n">
        <v>-306941</v>
      </c>
      <c r="C18" s="5" t="n">
        <v>-2091092</v>
      </c>
    </row>
    <row r="19" spans="1:3">
      <c r="A19" s="4" t="s">
        <v>144</v>
      </c>
      <c r="B19" s="5" t="n">
        <v>-358570</v>
      </c>
      <c r="C19" s="5" t="n">
        <v>-237599</v>
      </c>
    </row>
    <row r="20" spans="1:3">
      <c r="A20" s="3" t="s">
        <v>145</v>
      </c>
    </row>
    <row r="21" spans="1:3">
      <c r="A21" s="4" t="s">
        <v>146</v>
      </c>
      <c r="B21" s="4" t="s">
        <v>46</v>
      </c>
      <c r="C21" s="4" t="s">
        <v>46</v>
      </c>
    </row>
    <row r="22" spans="1:3">
      <c r="A22" s="4" t="s">
        <v>147</v>
      </c>
      <c r="B22" s="4" t="s">
        <v>46</v>
      </c>
      <c r="C22" s="4" t="s">
        <v>46</v>
      </c>
    </row>
    <row r="23" spans="1:3">
      <c r="A23" s="4" t="s">
        <v>148</v>
      </c>
      <c r="B23" s="4" t="s">
        <v>46</v>
      </c>
      <c r="C23" s="4" t="s">
        <v>46</v>
      </c>
    </row>
    <row r="24" spans="1:3">
      <c r="A24" s="4" t="s">
        <v>149</v>
      </c>
      <c r="B24" s="5" t="n">
        <v>51165</v>
      </c>
      <c r="C24" s="4" t="s">
        <v>46</v>
      </c>
    </row>
    <row r="25" spans="1:3">
      <c r="A25" s="3" t="s">
        <v>150</v>
      </c>
    </row>
    <row r="26" spans="1:3">
      <c r="A26" s="4" t="s">
        <v>151</v>
      </c>
      <c r="B26" s="4" t="s">
        <v>46</v>
      </c>
      <c r="C26" s="5" t="n">
        <v>12330</v>
      </c>
    </row>
    <row r="27" spans="1:3">
      <c r="A27" s="4" t="s">
        <v>152</v>
      </c>
      <c r="B27" s="5" t="n">
        <v>560915</v>
      </c>
      <c r="C27" s="4" t="s">
        <v>46</v>
      </c>
    </row>
    <row r="28" spans="1:3">
      <c r="A28" s="4" t="s">
        <v>153</v>
      </c>
      <c r="B28" s="4" t="s">
        <v>46</v>
      </c>
      <c r="C28" s="5" t="n">
        <v>1233046</v>
      </c>
    </row>
    <row r="29" spans="1:3">
      <c r="A29" s="4" t="s">
        <v>154</v>
      </c>
      <c r="B29" s="5" t="n">
        <v>560915</v>
      </c>
      <c r="C29" s="5" t="n">
        <v>1245376</v>
      </c>
    </row>
    <row r="30" spans="1:3">
      <c r="A30" s="4" t="s">
        <v>155</v>
      </c>
      <c r="B30" s="4" t="s">
        <v>46</v>
      </c>
      <c r="C30" s="5" t="n">
        <v>41118</v>
      </c>
    </row>
    <row r="31" spans="1:3">
      <c r="A31" s="4" t="s">
        <v>156</v>
      </c>
      <c r="B31" s="5" t="n">
        <v>112053</v>
      </c>
      <c r="C31" s="5" t="n">
        <v>157681</v>
      </c>
    </row>
    <row r="32" spans="1:3">
      <c r="A32" s="4" t="s">
        <v>157</v>
      </c>
      <c r="B32" s="5" t="n">
        <v>-109764</v>
      </c>
      <c r="C32" s="5" t="n">
        <v>-884516</v>
      </c>
    </row>
    <row r="33" spans="1:3">
      <c r="A33" s="4" t="s">
        <v>158</v>
      </c>
      <c r="B33" s="5" t="n">
        <v>128364</v>
      </c>
      <c r="C33" s="5" t="n">
        <v>1082734</v>
      </c>
    </row>
    <row r="34" spans="1:3">
      <c r="A34" s="4" t="s">
        <v>159</v>
      </c>
      <c r="B34" s="6" t="n">
        <v>18600</v>
      </c>
      <c r="C34" s="6" t="n">
        <v>1982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14"/>
    <col customWidth="1" max="5" min="5" width="14"/>
  </cols>
  <sheetData>
    <row r="1" spans="1:5">
      <c r="A1" s="1" t="s">
        <v>503</v>
      </c>
      <c r="B1" s="2" t="s">
        <v>1</v>
      </c>
    </row>
    <row r="2" spans="1:5">
      <c r="B2" s="2" t="s">
        <v>82</v>
      </c>
      <c r="C2" s="2" t="s">
        <v>2</v>
      </c>
      <c r="D2" s="2" t="s">
        <v>31</v>
      </c>
      <c r="E2" s="2" t="s">
        <v>463</v>
      </c>
    </row>
    <row r="3" spans="1:5">
      <c r="A3" s="3" t="s">
        <v>504</v>
      </c>
    </row>
    <row r="4" spans="1:5">
      <c r="A4" s="4" t="s">
        <v>311</v>
      </c>
      <c r="B4" s="5" t="n">
        <v>131425194</v>
      </c>
      <c r="C4" s="5" t="n">
        <v>131424194</v>
      </c>
      <c r="D4" s="5" t="n">
        <v>129049192</v>
      </c>
      <c r="E4" s="5" t="n">
        <v>129049192</v>
      </c>
    </row>
    <row r="5" spans="1:5">
      <c r="A5" s="4" t="s">
        <v>505</v>
      </c>
      <c r="B5" s="5" t="n">
        <v>131425194</v>
      </c>
      <c r="C5" s="5" t="n">
        <v>131424194</v>
      </c>
      <c r="D5" s="5" t="n">
        <v>129049192</v>
      </c>
      <c r="E5" s="5" t="n">
        <v>129049192</v>
      </c>
    </row>
    <row r="6" spans="1:5">
      <c r="A6" s="4" t="s">
        <v>506</v>
      </c>
      <c r="B6" s="4" t="s">
        <v>507</v>
      </c>
      <c r="C6" s="7" t="n">
        <v>0.001</v>
      </c>
      <c r="D6" s="7" t="n">
        <v>0.001</v>
      </c>
    </row>
    <row r="7" spans="1:5">
      <c r="A7" s="4" t="s">
        <v>508</v>
      </c>
      <c r="B7" s="4" t="s">
        <v>5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1</v>
      </c>
    </row>
    <row r="2" spans="1:3">
      <c r="A2" s="3" t="s">
        <v>511</v>
      </c>
    </row>
    <row r="3" spans="1:3">
      <c r="A3" s="4" t="s">
        <v>33</v>
      </c>
      <c r="B3" s="4" t="s">
        <v>46</v>
      </c>
      <c r="C3" s="4" t="s">
        <v>46</v>
      </c>
    </row>
    <row r="4" spans="1:3">
      <c r="A4" s="4" t="s">
        <v>35</v>
      </c>
      <c r="B4" s="4" t="s">
        <v>46</v>
      </c>
      <c r="C4" s="5" t="n">
        <v>201907</v>
      </c>
    </row>
    <row r="5" spans="1:3">
      <c r="A5" s="4" t="s">
        <v>34</v>
      </c>
      <c r="B5" s="5" t="n">
        <v>339</v>
      </c>
      <c r="C5" s="5" t="n">
        <v>124016</v>
      </c>
    </row>
    <row r="6" spans="1:3">
      <c r="A6" s="4" t="s">
        <v>36</v>
      </c>
      <c r="B6" s="4" t="s">
        <v>46</v>
      </c>
      <c r="C6" s="4" t="s">
        <v>46</v>
      </c>
    </row>
    <row r="7" spans="1:3">
      <c r="A7" s="4" t="s">
        <v>37</v>
      </c>
      <c r="B7" s="4" t="s">
        <v>46</v>
      </c>
      <c r="C7" s="5" t="n">
        <v>51705</v>
      </c>
    </row>
    <row r="8" spans="1:3">
      <c r="A8" s="4" t="s">
        <v>512</v>
      </c>
      <c r="B8" s="5" t="n">
        <v>339</v>
      </c>
      <c r="C8" s="5" t="n">
        <v>377628</v>
      </c>
    </row>
    <row r="9" spans="1:3">
      <c r="A9" s="3" t="s">
        <v>513</v>
      </c>
    </row>
    <row r="10" spans="1:3">
      <c r="A10" s="4" t="s">
        <v>514</v>
      </c>
      <c r="B10" s="4" t="s">
        <v>46</v>
      </c>
      <c r="C10" s="5" t="n">
        <v>27547</v>
      </c>
    </row>
    <row r="11" spans="1:3">
      <c r="A11" s="4" t="s">
        <v>515</v>
      </c>
      <c r="B11" s="4" t="s">
        <v>46</v>
      </c>
      <c r="C11" s="5" t="n">
        <v>23618</v>
      </c>
    </row>
    <row r="12" spans="1:3">
      <c r="A12" s="4" t="s">
        <v>516</v>
      </c>
      <c r="B12" s="4" t="s">
        <v>46</v>
      </c>
      <c r="C12" s="5" t="n">
        <v>51165</v>
      </c>
    </row>
    <row r="13" spans="1:3">
      <c r="A13" s="4" t="s">
        <v>48</v>
      </c>
      <c r="B13" s="5" t="n">
        <v>339</v>
      </c>
      <c r="C13" s="5" t="n">
        <v>428794</v>
      </c>
    </row>
    <row r="14" spans="1:3">
      <c r="A14" s="3" t="s">
        <v>49</v>
      </c>
    </row>
    <row r="15" spans="1:3">
      <c r="A15" s="4" t="s">
        <v>50</v>
      </c>
      <c r="B15" s="5" t="n">
        <v>25692</v>
      </c>
      <c r="C15" s="5" t="n">
        <v>643616</v>
      </c>
    </row>
    <row r="16" spans="1:3">
      <c r="A16" s="4" t="s">
        <v>51</v>
      </c>
      <c r="B16" s="5" t="n">
        <v>125575</v>
      </c>
      <c r="C16" s="5" t="n">
        <v>243510</v>
      </c>
    </row>
    <row r="17" spans="1:3">
      <c r="A17" s="4" t="s">
        <v>517</v>
      </c>
      <c r="B17" s="6" t="n">
        <v>151267</v>
      </c>
      <c r="C17" s="6" t="n">
        <v>8871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518</v>
      </c>
      <c r="B1" s="2" t="s">
        <v>1</v>
      </c>
    </row>
    <row r="2" spans="1:2">
      <c r="B2" s="2" t="s">
        <v>349</v>
      </c>
    </row>
    <row r="3" spans="1:2">
      <c r="A3" s="3" t="s">
        <v>211</v>
      </c>
    </row>
    <row r="4" spans="1:2">
      <c r="A4" s="4" t="s">
        <v>84</v>
      </c>
      <c r="B4" s="4" t="s">
        <v>46</v>
      </c>
    </row>
    <row r="5" spans="1:2">
      <c r="A5" s="4" t="s">
        <v>86</v>
      </c>
      <c r="B5" s="4" t="s">
        <v>46</v>
      </c>
    </row>
    <row r="6" spans="1:2">
      <c r="A6" s="4" t="s">
        <v>88</v>
      </c>
      <c r="B6" s="4" t="s">
        <v>46</v>
      </c>
    </row>
    <row r="7" spans="1:2">
      <c r="A7" s="3" t="s">
        <v>89</v>
      </c>
    </row>
    <row r="8" spans="1:2">
      <c r="A8" s="4" t="s">
        <v>90</v>
      </c>
      <c r="B8" s="4" t="s">
        <v>46</v>
      </c>
    </row>
    <row r="9" spans="1:2">
      <c r="A9" s="4" t="s">
        <v>91</v>
      </c>
      <c r="B9" s="5" t="n">
        <v>39410</v>
      </c>
    </row>
    <row r="10" spans="1:2">
      <c r="A10" s="4" t="s">
        <v>92</v>
      </c>
      <c r="B10" s="4" t="s">
        <v>46</v>
      </c>
    </row>
    <row r="11" spans="1:2">
      <c r="A11" s="4" t="s">
        <v>93</v>
      </c>
      <c r="B11" s="5" t="n">
        <v>39410</v>
      </c>
    </row>
    <row r="12" spans="1:2">
      <c r="A12" s="4" t="s">
        <v>94</v>
      </c>
      <c r="B12" s="5" t="n">
        <v>-39410</v>
      </c>
    </row>
    <row r="13" spans="1:2">
      <c r="A13" s="4" t="s">
        <v>95</v>
      </c>
      <c r="B13" s="4" t="s">
        <v>46</v>
      </c>
    </row>
    <row r="14" spans="1:2">
      <c r="A14" s="4" t="s">
        <v>519</v>
      </c>
      <c r="B14" s="6" t="n">
        <v>-394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520</v>
      </c>
      <c r="B1" s="2" t="s">
        <v>412</v>
      </c>
    </row>
    <row r="2" spans="1:2">
      <c r="B2" s="2" t="s">
        <v>521</v>
      </c>
    </row>
    <row r="3" spans="1:2">
      <c r="A3" s="3" t="s">
        <v>522</v>
      </c>
    </row>
    <row r="4" spans="1:2">
      <c r="A4" s="4" t="s">
        <v>523</v>
      </c>
      <c r="B4" s="5" t="n">
        <v>78832399</v>
      </c>
    </row>
    <row r="5" spans="1:2">
      <c r="A5" s="4" t="s">
        <v>524</v>
      </c>
      <c r="B5" s="5" t="n">
        <v>78832399</v>
      </c>
    </row>
    <row r="6" spans="1:2">
      <c r="A6" s="4" t="s">
        <v>525</v>
      </c>
      <c r="B6" s="6" t="n">
        <v>8846208</v>
      </c>
    </row>
    <row r="7" spans="1:2">
      <c r="A7" s="4" t="s">
        <v>526</v>
      </c>
      <c r="B7" s="4" t="s">
        <v>5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80"/>
  </cols>
  <sheetData>
    <row r="1" spans="1:2">
      <c r="A1" s="1" t="s">
        <v>528</v>
      </c>
      <c r="B1" s="2" t="s">
        <v>309</v>
      </c>
    </row>
    <row r="2" spans="1:2">
      <c r="A2" s="4" t="s">
        <v>529</v>
      </c>
      <c r="B2" s="6" t="n">
        <v>1900000</v>
      </c>
    </row>
    <row r="3" spans="1:2">
      <c r="A3" s="4" t="s">
        <v>530</v>
      </c>
      <c r="B3" s="5" t="n">
        <v>2023562</v>
      </c>
    </row>
    <row r="4" spans="1:2">
      <c r="A4" s="4" t="s">
        <v>531</v>
      </c>
      <c r="B4" s="4" t="s">
        <v>532</v>
      </c>
    </row>
    <row r="5" spans="1:2">
      <c r="A5" s="4" t="s">
        <v>533</v>
      </c>
      <c r="B5" s="4" t="s">
        <v>534</v>
      </c>
    </row>
    <row r="6" spans="1:2">
      <c r="A6" s="4" t="s">
        <v>535</v>
      </c>
    </row>
    <row r="7" spans="1:2">
      <c r="A7" s="4" t="s">
        <v>530</v>
      </c>
      <c r="B7" s="5" t="n">
        <v>2469131</v>
      </c>
    </row>
    <row r="8" spans="1:2">
      <c r="A8" s="4" t="s">
        <v>536</v>
      </c>
      <c r="B8" s="6" t="n">
        <v>2000000</v>
      </c>
    </row>
    <row r="9" spans="1:2">
      <c r="A9" s="4" t="s">
        <v>537</v>
      </c>
      <c r="B9" s="5" t="n">
        <v>1010000</v>
      </c>
    </row>
    <row r="10" spans="1:2">
      <c r="A10" s="4" t="s">
        <v>538</v>
      </c>
      <c r="B10" s="6" t="n">
        <v>410552</v>
      </c>
    </row>
    <row r="11" spans="1:2">
      <c r="A11" s="4" t="s">
        <v>539</v>
      </c>
    </row>
    <row r="12" spans="1:2">
      <c r="A12" s="4" t="s">
        <v>530</v>
      </c>
      <c r="B12" s="5" t="n">
        <v>100000</v>
      </c>
    </row>
    <row r="13" spans="1:2">
      <c r="A13" s="4" t="s">
        <v>531</v>
      </c>
      <c r="B13" s="4" t="s">
        <v>540</v>
      </c>
    </row>
    <row r="14" spans="1:2">
      <c r="A14" s="4" t="s">
        <v>541</v>
      </c>
    </row>
    <row r="15" spans="1:2">
      <c r="A15" s="4" t="s">
        <v>530</v>
      </c>
      <c r="B15" s="5" t="n">
        <v>1157599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542</v>
      </c>
      <c r="B1" s="2" t="s">
        <v>461</v>
      </c>
      <c r="C1" s="2" t="s">
        <v>543</v>
      </c>
      <c r="D1" s="2" t="s">
        <v>544</v>
      </c>
      <c r="E1" s="2" t="s">
        <v>2</v>
      </c>
      <c r="F1" s="2" t="s">
        <v>31</v>
      </c>
      <c r="G1" s="2" t="s">
        <v>82</v>
      </c>
      <c r="H1" s="2" t="s">
        <v>463</v>
      </c>
    </row>
    <row r="2" spans="1:8">
      <c r="A2" s="3" t="s">
        <v>545</v>
      </c>
    </row>
    <row r="3" spans="1:8">
      <c r="A3" s="4" t="s">
        <v>311</v>
      </c>
      <c r="E3" s="5" t="n">
        <v>131424194</v>
      </c>
      <c r="F3" s="5" t="n">
        <v>129049192</v>
      </c>
      <c r="G3" s="5" t="n">
        <v>131425194</v>
      </c>
      <c r="H3" s="5" t="n">
        <v>129049192</v>
      </c>
    </row>
    <row r="4" spans="1:8">
      <c r="A4" s="4" t="s">
        <v>505</v>
      </c>
      <c r="E4" s="5" t="n">
        <v>131424194</v>
      </c>
      <c r="F4" s="5" t="n">
        <v>129049192</v>
      </c>
      <c r="G4" s="5" t="n">
        <v>131425194</v>
      </c>
      <c r="H4" s="5" t="n">
        <v>129049192</v>
      </c>
    </row>
    <row r="5" spans="1:8">
      <c r="A5" s="4" t="s">
        <v>546</v>
      </c>
      <c r="C5" s="4" t="s">
        <v>547</v>
      </c>
    </row>
    <row r="6" spans="1:8">
      <c r="A6" s="4" t="s">
        <v>548</v>
      </c>
    </row>
    <row r="7" spans="1:8">
      <c r="A7" s="3" t="s">
        <v>545</v>
      </c>
    </row>
    <row r="8" spans="1:8">
      <c r="A8" s="4" t="s">
        <v>549</v>
      </c>
      <c r="D8" s="4" t="s">
        <v>550</v>
      </c>
    </row>
    <row r="9" spans="1:8">
      <c r="A9" s="4" t="s">
        <v>551</v>
      </c>
      <c r="D9" s="4" t="s">
        <v>552</v>
      </c>
    </row>
    <row r="10" spans="1:8">
      <c r="A10" s="4" t="s">
        <v>553</v>
      </c>
    </row>
    <row r="11" spans="1:8">
      <c r="A11" s="3" t="s">
        <v>545</v>
      </c>
    </row>
    <row r="12" spans="1:8">
      <c r="A12" s="4" t="s">
        <v>554</v>
      </c>
      <c r="B12" s="4" t="s">
        <v>5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0:56:35Z</dcterms:created>
  <dcterms:modified xmlns:dcterms="http://purl.org/dc/terms/" xmlns:xsi="http://www.w3.org/2001/XMLSchema-instance" xsi:type="dcterms:W3CDTF">2019-05-15T10:56:35Z</dcterms:modified>
</cp:coreProperties>
</file>